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Statement of Financial Position" sheetId="3" r:id="rId3"/>
    <s:sheet name="CONSOLIDATED STATEMENTS OF OPER" sheetId="4" r:id="rId4"/>
    <s:sheet name="STATEMENT OF STOCKHOLDERS' EQUI" sheetId="5" r:id="rId5"/>
    <s:sheet name="CONSOLIDATED STATEMENT OF CASH " sheetId="6" r:id="rId6"/>
    <s:sheet name="Note 1. Nature of Business" sheetId="7" r:id="rId7"/>
    <s:sheet name="Note 2. Summary of Significant " sheetId="8" r:id="rId8"/>
    <s:sheet name="Note 3. Properties" sheetId="9" r:id="rId9"/>
    <s:sheet name="Note 4. Notes Payable" sheetId="10" r:id="rId10"/>
    <s:sheet name="Note 5. Commitments and Conting" sheetId="11" r:id="rId11"/>
    <s:sheet name="Note 6. Stockholders' Equity" sheetId="12" r:id="rId12"/>
    <s:sheet name="Note 7. Related Party Transacti" sheetId="13" r:id="rId13"/>
    <s:sheet name="Note 8. Subsequent Events" sheetId="14" r:id="rId14"/>
    <s:sheet name="Note 1. Nature of Business_ Bus" sheetId="15" r:id="rId15"/>
    <s:sheet name="Note 1. Nature of Business_ Rev" sheetId="16" r:id="rId16"/>
    <s:sheet name="Note 2. Summary of Significan17" sheetId="17" r:id="rId17"/>
    <s:sheet name="Note 2. Summary of Significan18" sheetId="18" r:id="rId18"/>
    <s:sheet name="Note 2. Summary of Significan19" sheetId="19" r:id="rId19"/>
    <s:sheet name="Note 2. Summary of Significan20" sheetId="20" r:id="rId20"/>
    <s:sheet name="Note 2. Summary of Significan21" sheetId="21" r:id="rId21"/>
    <s:sheet name="Note 2. Summary of Significan22" sheetId="22" r:id="rId22"/>
    <s:sheet name="Note 2. Summary of Significan23" sheetId="23" r:id="rId23"/>
    <s:sheet name="Note 2. Summary of Significan24" sheetId="24" r:id="rId24"/>
    <s:sheet name="Note 2. Summary of Significan25" sheetId="25" r:id="rId25"/>
    <s:sheet name="Note 2. Summary of Significan26" sheetId="26" r:id="rId26"/>
    <s:sheet name="Note 2. Summary of Significan27" sheetId="27" r:id="rId27"/>
    <s:sheet name="Note 2. Summary of Significan28" sheetId="28" r:id="rId28"/>
    <s:sheet name="Note 2. Summary of Significan29" sheetId="29" r:id="rId29"/>
    <s:sheet name="Note 2. Summary of Significan30" sheetId="30" r:id="rId30"/>
    <s:sheet name="Note 5. Commitments and Conti31" sheetId="31" r:id="rId31"/>
    <s:sheet name="Note 5. Commitments and Conti32" sheetId="32" r:id="rId32"/>
    <s:sheet name="Note 5. Commitments and Conti33" sheetId="33" r:id="rId33"/>
    <s:sheet name="Note 5. Commitments and Conti34" sheetId="34" r:id="rId34"/>
    <s:sheet name="Note 5. Commitments and Conti35" sheetId="35" r:id="rId35"/>
    <s:sheet name="Note 5. Commitments and Conti36" sheetId="36" r:id="rId36"/>
    <s:sheet name="Note 2. Summary of Significan37" sheetId="37" r:id="rId37"/>
    <s:sheet name="Note 2. Summary of Significan38" sheetId="38" r:id="rId38"/>
    <s:sheet name="Note 4. Notes Payable_ Schedule" sheetId="39" r:id="rId39"/>
    <s:sheet name="Note 6. Stockholders' Equity_ S" sheetId="40" r:id="rId40"/>
    <s:sheet name="Note 2. Summary of Significan41" sheetId="41" r:id="rId41"/>
    <s:sheet name="Note 4. Notes Payable (Details)" sheetId="42" r:id="rId42"/>
    <s:sheet name="Note 6. Stockholders' Equity (D" sheetId="43" r:id="rId43"/>
    <s:sheet name="Note 7. Related Party Transac44" sheetId="44" r:id="rId44"/>
  </s:sheets>
  <s:definedNames/>
  <s:calcPr calcId="124519" calcMode="auto" fullCalcOnLoad="1"/>
</s:workbook>
</file>

<file path=xl/sharedStrings.xml><?xml version="1.0" encoding="utf-8"?>
<sst xmlns="http://schemas.openxmlformats.org/spreadsheetml/2006/main" uniqueCount="260">
  <si>
    <t>Document and Entity Information - USD ($)</t>
  </si>
  <si>
    <t>12 Months Ended</t>
  </si>
  <si>
    <t>Nov. 30, 2015</t>
  </si>
  <si>
    <t>May. 31, 2015</t>
  </si>
  <si>
    <t>Document and Entity Information:</t>
  </si>
  <si>
    <t>Entity Registrant Name</t>
  </si>
  <si>
    <t>PureBase Corp</t>
  </si>
  <si>
    <t>Document Type</t>
  </si>
  <si>
    <t>10-K</t>
  </si>
  <si>
    <t>Document Period End Date</t>
  </si>
  <si>
    <t>Nov. 30,
		2015</t>
  </si>
  <si>
    <t>Trading Symbol</t>
  </si>
  <si>
    <t>pubc</t>
  </si>
  <si>
    <t>Amendment Flag</t>
  </si>
  <si>
    <t>false</t>
  </si>
  <si>
    <t>Entity Central Index Key</t>
  </si>
  <si>
    <t>Current Fiscal Year End Date</t>
  </si>
  <si>
    <t>--11-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Nov. 30, 2014</t>
  </si>
  <si>
    <t>Current assets</t>
  </si>
  <si>
    <t>Cash</t>
  </si>
  <si>
    <t>Prepaid expenses and other current assets</t>
  </si>
  <si>
    <t>Due from related parties</t>
  </si>
  <si>
    <t>Advances to officer</t>
  </si>
  <si>
    <t>Total Current Assets</t>
  </si>
  <si>
    <t>Property and Equipment</t>
  </si>
  <si>
    <t>Equipment</t>
  </si>
  <si>
    <t>Autos and Trucks</t>
  </si>
  <si>
    <t>Accumulated Depreciation</t>
  </si>
  <si>
    <t>Total Property and Equipment</t>
  </si>
  <si>
    <t>Mineral Rights Acquisition Costs</t>
  </si>
  <si>
    <t>Deposit on Mineral Rights</t>
  </si>
  <si>
    <t>Total Assets</t>
  </si>
  <si>
    <t>Current Liabilities</t>
  </si>
  <si>
    <t>Accounts Payable</t>
  </si>
  <si>
    <t>Accrued Payroll and Related</t>
  </si>
  <si>
    <t>Accrued Interest</t>
  </si>
  <si>
    <t>Other Accrued Liabilities</t>
  </si>
  <si>
    <t>Due to Affiliated Entities</t>
  </si>
  <si>
    <t>Notes Payable Current</t>
  </si>
  <si>
    <t>Convertible Note Payable, Net</t>
  </si>
  <si>
    <t>Derivative Liability</t>
  </si>
  <si>
    <t>Total Current Liabilities</t>
  </si>
  <si>
    <t>Long Term Debt</t>
  </si>
  <si>
    <t>Total Liabilities</t>
  </si>
  <si>
    <t>Commitments and contingencies</t>
  </si>
  <si>
    <t xml:space="preserve"> </t>
  </si>
  <si>
    <t>Stockholders' Deficit</t>
  </si>
  <si>
    <t>Common stock</t>
  </si>
  <si>
    <t>Additional paid-in capital</t>
  </si>
  <si>
    <t>Accumulated Deficit</t>
  </si>
  <si>
    <t>Total Stockholders' Deficit</t>
  </si>
  <si>
    <t>Total Liabilities and Stockholders' Deficit</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FOR THE YEARS ENDED NOVEMBER 30, 2015 AND 2014 - USD ($)</t>
  </si>
  <si>
    <t>Statement of Income</t>
  </si>
  <si>
    <t>Revenue</t>
  </si>
  <si>
    <t>Operating Expenses</t>
  </si>
  <si>
    <t>General and administrative</t>
  </si>
  <si>
    <t>Exploration and mining expense</t>
  </si>
  <si>
    <t>Depreciation and amortization</t>
  </si>
  <si>
    <t>Total Operating Expenses</t>
  </si>
  <si>
    <t>Other Income (Expense)</t>
  </si>
  <si>
    <t>Other Expense</t>
  </si>
  <si>
    <t>Interest Expense</t>
  </si>
  <si>
    <t>Change in value of derivative</t>
  </si>
  <si>
    <t>Total Other Income (Expense)</t>
  </si>
  <si>
    <t>Net Income (Loss)</t>
  </si>
  <si>
    <t>Net Income (Loss) Per Share - Basic and Diluted</t>
  </si>
  <si>
    <t>Weighted Average Shares Outstanding - Basic and Diluted</t>
  </si>
  <si>
    <t>[1]</t>
  </si>
  <si>
    <t>Weighted average shares outstanding is adjusted retroactively for the 2 for 1 stock split on June 15, 2015.</t>
  </si>
  <si>
    <t>STATEMENT OF STOCKHOLDERS' EQUITY - USD ($)</t>
  </si>
  <si>
    <t>Total</t>
  </si>
  <si>
    <t>Common Stock</t>
  </si>
  <si>
    <t>Additional Paid-in Capital</t>
  </si>
  <si>
    <t>Balance, Value at Nov. 30, 2013</t>
  </si>
  <si>
    <t>Balance, Shares at Nov. 30, 2013</t>
  </si>
  <si>
    <t>Founders's share in Purebase, Inc., Value</t>
  </si>
  <si>
    <t>Founders's share in Purebase, Inc., Shares</t>
  </si>
  <si>
    <t>Units issued for cash, Value</t>
  </si>
  <si>
    <t>Units issued for cash, Shares</t>
  </si>
  <si>
    <t>Recapitalization, Value</t>
  </si>
  <si>
    <t>Recapitalization, Shares</t>
  </si>
  <si>
    <t>Issuance of Units for Cash (172,000 shares @ $1.4535), Value</t>
  </si>
  <si>
    <t>Issuance of Units for Cash (172,000 shares @ $1.4535), Shares</t>
  </si>
  <si>
    <t>Issuance of Units for cash (199,512 shares @ $2.25), Value</t>
  </si>
  <si>
    <t>Issuance of Units for cash (199,512 shares @ $2.25), Shares</t>
  </si>
  <si>
    <t>Issuance of Units for cash (44,444 shares @ $2.25), Value</t>
  </si>
  <si>
    <t>Issuance of Units for cash (44,444 shares @ $2.25), Shares</t>
  </si>
  <si>
    <t>Issuance of Units for Cash (60,538 shares @ $3.25), Value</t>
  </si>
  <si>
    <t>Issuance of Units for Cash (60,538 shares @ $3.25), Shares</t>
  </si>
  <si>
    <t>Forgiveness of loan payable</t>
  </si>
  <si>
    <t>Net loss (Profit loss)</t>
  </si>
  <si>
    <t>Balance, Value at Nov. 30, 2014</t>
  </si>
  <si>
    <t>Balance, Shares at Nov. 30, 2014</t>
  </si>
  <si>
    <t>Balance, Value at Nov. 30, 2015</t>
  </si>
  <si>
    <t>Balance, Shares at Nov. 30, 2015</t>
  </si>
  <si>
    <t>CONSOLIDATED STATEMENT OF CASH FLOWS FOR THE YEARS ENDED NOVEMBER 2015 AND 2014 - USD ($)</t>
  </si>
  <si>
    <t>OPERATING ACTIVITIES:</t>
  </si>
  <si>
    <t>Adjustments to reconcile net loss to net cash used in operating activates:</t>
  </si>
  <si>
    <t>Excess value of derivatives over note payable</t>
  </si>
  <si>
    <t>Amortization of loan discount</t>
  </si>
  <si>
    <t>Prepaid expenses and other current assets (effect of changes in)</t>
  </si>
  <si>
    <t>Accounts payable and accrued expenses (effect of changes in)</t>
  </si>
  <si>
    <t>Net cash used in operating activities</t>
  </si>
  <si>
    <t>Investing Activities:</t>
  </si>
  <si>
    <t>Mineral rights acquisition costs (increase/decrease)</t>
  </si>
  <si>
    <t>Advances to officers (increase/decrease)</t>
  </si>
  <si>
    <t>Advances to related parties, repayment (increase/decrease)</t>
  </si>
  <si>
    <t>Net cash used in investing activities</t>
  </si>
  <si>
    <t>Financing Activities:</t>
  </si>
  <si>
    <t>Proceeds from sale of equity units</t>
  </si>
  <si>
    <t>Proceeds from notes payable</t>
  </si>
  <si>
    <t>Proceeds from convertible note payable</t>
  </si>
  <si>
    <t>Advances from related parties (increase/decrease)</t>
  </si>
  <si>
    <t>Repayment of advances from related parties</t>
  </si>
  <si>
    <t>Net cash provided by financing activities</t>
  </si>
  <si>
    <t>Net change in cash</t>
  </si>
  <si>
    <t>Cash, beginning of period</t>
  </si>
  <si>
    <t>Cash, end of period</t>
  </si>
  <si>
    <t>Supplementary Information</t>
  </si>
  <si>
    <t>Interest paid in cash</t>
  </si>
  <si>
    <t>Note 1. Nature of Business</t>
  </si>
  <si>
    <t>Notes</t>
  </si>
  <si>
    <t>NOTE 1. NATURE OF BUSINESS Business Activity PureBase Corporation (f/k/a Port of Call Online, Inc.) (the Company), was incorporated in the State of Nevada on March 2, 2010 to create a web-based service that would offer boaters an easy, convenient, fun, easy to use, online resource to help them plan and organize their boating trips. Pursuant to a corporate reorganization consummated on December 23, 2014 the Company changed its business focus to an exploration, mining and product marketing company which will focus on identifying and developing advanced stage natural resource projects which show potential to achieve full production. The business strategy of the Company is to identify, acquire, define, develop and operate world-class industrial and natural resource properties and to contract for mine development and operations services to its mining properties located initially in the Western United States and currently in California and Nevada. The Company intends to engage in the identification, acquisition, development, mining and full-scale exploitation of industrial and natural mineral properties in the United States. The Company plans to package and market such industrial and natural minerals to retail and wholesale industrial and agricultural market sectors. The Company will initially seek to develop deposits of pozzolan, white silica and potassium sulfate on its own properties or acquire such minerals from other sources. These minerals have a wide range of uses including construction, agriculture additives, animal feedstock, ceramics, synthetics, absorbents and electronics. Purebase is headquartered in Yuba City, California. PureBases business is divided into wholly-owned subsidiaries which will operate as business divisions whose sole focus is to develop sector related products and to provide for distribution of those products into primarily the agricultural and construction industry sectors. Reverse Merger and Business Combinations On December 23, 2014 Port of Call Online, Inc. (now PureBase Corporation), an entity without any business or operating activities, entered into an agreement under which it would issue 91,635,604 (post- split) shares of unregistered shares of common stock in exchange for 100% equity interest in Purebase, Inc., making Purebase, Inc. a wholly owned subsidiary of PureBase Corporation. This voluntary share exchange transaction resulted in the shareholders of Purebase, Inc. obtaining a majority voting interest in Purebase Corporation. As of the closing of the Reorganization a majority of Purebase, Inc.'s officers and directors served as directors of the new combined entity. Additionally, Purebase, Inc.s stockholders were issued approximately 65% of the outstanding shares of the Company after the completion of the transaction. The share exchange transaction was accounted for as a reverse merger with a public shell (a capital transaction), with Purebase, Inc. as the accounting acquirer and the PureBase Corporation as the legal acquirer. Although from a legal perspective, PureBase Corporation acquired Purebase, Inc., from an accounting perspective, the transaction is viewed as a recapitalization of Purebase, Inc., accompanied by an issuance of stock by Purebase, Inc. for the net assets of Purebase Corporation. This is because Purebase Corporation did not have operations immediately prior to the merger, and following the merger. Purebase, Inc. is the operating company. Accordingly, the condensed consolidated financial statements present the historical information of Purebase, Inc. On November 24, 2014, Purebase, Inc. acquired 100% ownership of US Agricultural Minerals, LLC, a Nevada limited liability company (USAM) that was under common majority ownership. Purebase, Inc. issued 230,000 (post-split) shares of common stock for 100% of the membership interests of USAM. USAM has developed certain intellectual property applicable to making cement and other products of interest to Purebase, Inc. Specifically, USAM has done extensive research and testing of the Potassium Sulfate deposit, Lignite deposit and the Pozzolan deposits for agricultural applications and use as a high grade SCM. Given that Purebase, Inc. and USAM shared the same majority ownership during 2013 and through the acquisition by Purebase, Inc. on November 24, 2014, the results of operations of USAM are combined with Purebase, Inc. as if the acquisition had occurred in April 2013, when the business commenced operations in accordance with FASB ASC 805-50-45.</t>
  </si>
  <si>
    <t>Note 2. Summary of Significant Accounting Policies</t>
  </si>
  <si>
    <t>NOTE 2. SUMMARY OF SIGNIFICANT ACCOUNTING POLICIES Basis of Presentation The accompanying condensed consolidated financial statements include the accounts of PureBase Corporation and its wholly owned subsidiaries Purebase Agricultural, Inc. (f.k.a. Purebase, Inc.) and US Agricultural Minerals, LLC (USAM), collectively referred to as the Company. All intercompany transactions have been eliminated in consolidation. Going Concern The Company incurred a net loss of $1,412,336 for the fiscal year ended November 30, 2015 and generated negative cash flows from operations. In addition the Company has generated insignificant revenue in conjunction with its business plan. In order to support its operations, the Company will require additional infusions of cash from the sale of equity instruments or the issuance of debt instruments, or the commencement of profitable revenue generating activities. If adequate funds are not available or are not available on acceptable terms, the Companys ability to fund its operations, take advantage of potential acquisition opportunities, develop or enhance its properties in the future or respond to competitive pressures would be significantly limited. Such limitations could require the Company to curtail, suspend or discontinue parts of its business plan. These conditions raise substantial doubt about the Companys ability to continue as a going concern. The accompanying financial statements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The consolidated financial statements do not include any adjustments that might be necessary should the Company be unable to continue as a going concern. Revenue Recognition Revenue is recognized when the product has shipped and the title has transferred to the customer. Net Loss Per Share Basic loss per share is computed by dividing net loss available to common shareholders by the weighted average number of common shares outstanding during the period. Diluted loss per share includes potentially dilutive securities such as outstanding warrants. The outstanding warrants have been excluded from the calculation of the diluted loss per share due to their anti-dilutive effect. The number of shares outstanding retroactively reflects a 2-for-1 stock split that occurred on June 15, 2015. Use of Estimates and Assumption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operty and Equipment Property and equipment are carried at cost. Depreciation is computed using straight line depreciation methods over the estimated useful lives as follows: Equipment 5 years Autos and trucks 5 years Major additions and improvements are capitalized. Costs of maintenance and repairs which do not improve or extend the life of the associated assets are expensed in the period in which they are incurred . Cash and Cash Equivalents The Company considers cash in banks, deposits in transit, and highly liquid debt instruments purchased with original maturities of three months or less to be cash and cash equivalents. The Company maintains its cash in bank deposit accounts which, at times, may exceed federally insured limits. The Company has not experienced any losses in such accounts. The Company believes it is not exposed to any significant credit risk on cash balances. Exploration Stage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establish mineralized materials are expensed as incurred. Expenditures relating to pre-extraction activities are expensed as incurred until such time proven or probable reserves are established for that project, after which expenditures relating to mine development activities for that particular project are capitalized as incurred. Mineral Rights Acquisition costs of mineral rights are capitalized as incurred while exploration and pre-extraction expenditures are expensed as incurred until such time the Company exits the Exploration Stage by establishing proven or probable reserves, as defined by the SEC under Industry Guide 7, through the completion of a final or bankable feasibility study.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pon commencement of production using the units-of-production method. Where proven and probable reserves have not been established, such capitalized expenditures are depleted over the estimated production life upon commencement of extraction using the straight-line method. The carrying values of the mineral rights are assessed for impairment by management on a quarterly basis or when indicators of impairment exist. Should management determine that these carrying values cannot be recovered, the unrecoverable amounts are written off against earnings. Reclassification Certain numbers from 2014 have been reclassified to conform with the current year presentation. Fair Value of Financial Instruments Financial assets and liabilities recorded at fair value in the Companys balance sheet are categorized based upon the level of judgment associated with the inputs used to measure their fair value. The categories, as defined by the standard,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Derivative Liability The following table summarizes fair value measurements by level at November 30, 2015 for liabilities measured at fair value on a recurring basis: Balance at November 30, 2015 Level I Level II Level III Total Liability for conversion feature $ 0 $ 0 $ 57,366 $ 57,366 We measure our conversion feature liability issued from our debt financings on a recurring basis. In accordance with current accounting rules , The following table summarizes our fair value measurements using significant Level III inputs, and changes therein, for the year ended November 30, 2015: Level III Conversion feature Balance as of November 30, 2014 $ 0 Issuance convertible note payable $ 90,478 Reduction in fair value $ 33,112 Balance as of November 30, 2015 57,366 For certain of our financial instruments, including accounts payable and accrued expenses, the carrying amounts are approximate fair value due to their short-term nature. The carrying amount of the Companys notes payable approximates fair value based on prevailing interest rates. Income Taxes The Company is expected to have net operating loss carryforwards that it can use to offset a certain amount of taxable income in the future. The Company is currently analyzing the amount of loss carryforwards that will be available to reduce future taxable income. The resulting deferred tax assets will be offset by a valuation allowance due to the uncertainty of its realization. The primary difference between income tax expense attributable to continuing operations and the amount of income tax expense that would result from applying domestic federal statutory rates to income before income taxes relates to the recognition of a valuation allowance for deferred income tax assets. The Company has adopted FASB ASC 740-10 which clarifies the accounting for uncertainty in income taxes recognized in an enterprise's financial statements and prescribes a recognition threshold of more likely than not as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Interest and penalties totaled $0 for the years ended November 30, 2015 and 2014. The Companys net operating loss carryforwards are subject to IRS examination until they are fully utilized and such tax years are closed. Impairment of Long-lived Assets The Company accounts for the impairment and disposition of long-lived assets in accordance with ASC 350, Intangibles  Goodwill and Other Property and Equipment Recent Accounting Pronouncements In August 2014, the FASB issued ASU 2014-15, Presentation of Financial Statements  Going Concern (Topic 915): Disclosure of Uncertainties about an Entitys Ability to Continue as a Going Concern In June 2014, the FASB issued ASU 2014-10, Development Stage Entities (Topic 915): Elimination of Certain Financial Reporting Requirements, Including an Amendment to Variable Interest Entities Guidance In May 2014, the FASB issued ASU No. 2014-09 Revenue from Contracts with Customers (Topic 606)</t>
  </si>
  <si>
    <t>Note 3. Properties</t>
  </si>
  <si>
    <t>NOTE 3. PROPERTIES Placer Mining Claims Lassen County, CA Placer Mining Claim Notices have been filed and recorded with the US Bureau of Land Management (the BLM) relating to 50 Placer mining claims identified as USMC 1 thru USMC 50 covering 1,145 acres of mining property located in Lassen County, California and known as the Long Valley Pozzolan Deposit. The Long Valley Pozzolan Deposit is a placer claims resource in which the Company holds non-patented mining rights to 1,145acres of contiguous placer claims within the boundaries of a known and qualified Pozzolan deposit. These claims were assigned to Purebase by one of its founders at his original cost basis of $0. These claims require a payment of $30,000 per year to the BLM. Federal Preference Rights Lease in Esmeralda County NV This Preference Rights Lease is granted by the BLM covering approximately 2,500 acres of land located in the Mount Diablo Meridian area of Nevada. Contained in the leased property is the Chimney 1 Potassium/Sulfur Deposit which consists of 15.5 acres of land fully permitted for mining operation which is situated within the 2,500 acres held by Purebase. These rights are presented at their cost of $200,000. This lease requires a payment of $3,000 per year to the BLM. Snow White Mine located San Bernardino County, CA  Deposit On November 28, 2014 US Mining and Minerals Corporation entered into a Purchase Agreement in which US Mining and Minerals Corp. agreed to sell its fee simple property interest and certain mining claims to US Mine Corp. In contemplation of the Plan and Agreement of Reorganization, on December 1, 2014, US Mine Corp assigned its rights and obligations under the Purchase Agreement to the Company pursuant to an Assignment of Purchase Agreement. As a result of the Assignment, the Company assumed the purchaser position under the Purchase Agreement. The Purchase Agreement involves the sale of approximately 280 acres of mining property containing 5 placer mining claims known as the Snow White Mine located near Barstow, California in San Bernardino County. The property is covered by a Conditional Use Permit allowing the mining of the property and a Plan of Operation and Reclamation Plan has been approved by San Bernardino County and the US Bureau of Land Management (BLM). An initial deposit of $50,000 was paid to escrow, and the agreement required the payment of an additional $600,000 at the end of the escrow period. There was a delay in the seller receiving a clear title to the property and a fully permitted project, both of which were conditions to closing. In light of the foregoing, and the payment of another $25,000, the parties agreed to extend the closing. The mining claims require a minimum royalty payment of $3,500 per year. Due to delays in the Company securing the necessary funding to close the purchase of the Snow White Mine property, John Bremer, a director of PureBase, paid $575,000 to acquire the property on or about October, 15, 2015. Mr. Bremer is holding the property and will transfer title to the Company when the Company pays Mr. Bremer $575,000 plus expenses.</t>
  </si>
  <si>
    <t>Note 4. Notes Payable</t>
  </si>
  <si>
    <t>NOTE 4. NOTES PAYABLE Purebase assumed a $1,000,000 promissory note on November 24, 2014 in connection with the acquisition of USAM by Purebase. The note bears simple interest at an annual rate of 5% and the principal and accrued interest are payable on May 1, 2016. Upon the occurrence of an event of default, which includes voluntary or involuntary bankruptcy, all unpaid principal, accrued interest and other amounts owing are immediately due, payable and collectible by the lender pursuant to applicable law. The balance of the note was $1,000,000 at November 30, 2015 and 2014. On August 31, 2014, Purebase issued a promissory note for a loan in the amount of $200,000 to a then shareholder. The note bore interest of 5% per annum with the principal and accrued interest due on October 31, 2014. This note was forgiven in November 2015 and such balance of $200,000 plus accrued interest of $25,629 were removed as liabilities of the Company and recorded as a capital contribution. During the year ended November 30, 2013, the Company received non-interest bearing advance from GroWest, a company owned by a significant stockholder of Purebase. At November 30, 2013, the balance of these advances amounted to $129,784, which was repaid in full during the year ended November 30, 2014. On September 10, 2015, PureBase issued a promissory note of $54,000 to an unaffiliated third party for general working capital needs. This note bears interest at 8% per annum with the principal and accrued interest due June 11, 2016. The note is convertible, at the option of the holder, into shares of common stock. The conversion price shall be equal to 58% of the average of the lowest 3 out of the 10 closing bid prices prior to conversion. The Company also has to reserve 6.5 times the number of shares into which the note converts. The fair value of the conversion feature at November 30, 2015 is $57,366. The fair value was estimated using the Black Scholes option-pricing model with the following assumptions: Term 0.53 year Risk free interest rate 0.12 % Volatility 150 % Dividend Yield 0 % On July 13, 2015 the Company issued a promissory note in the amount of $100,000 for general working capital needs. The note bears interest of 6% per annum with the principal and accrued interest due on January 13, 2016.</t>
  </si>
  <si>
    <t>Note 5. Commitments and Contingencies</t>
  </si>
  <si>
    <t>NOTE 5. COMMITMENTS AND CONTINGENCIES Office and Rental Property Leases Purebase is temporarily subletting office space from OPTEC Solutions, LLC, a company partly owned by the Companys CFO, on a month-to-month basis. Base rent under the lease is $2,500 per month. Mineral Properties Our mineral rights require various annual lease payments. See Note 3. Legal Matters Purebase and US Agricultural Minerals, LLC along with certain principals of those entities were named as defendants in a Complaint filed in the Second Judicial District Court in Washoe County, Nevada (Case # CV14 01348) on June 23, 2014. The Complaint was filed by Madelaine and Edwin Durand alleging various causes of action including breach of contract and misrepresentations by various defendants and certain principals of Purebase and USAM. The substance of the Complaint involves the alleged breach and other wrongful acts pertaining to a Mineral Lease Contract and a Non-Disclosure, Confidentiality and Non-Compete Agreement entered into between the Plaintiffs and the Defendants. On September 11, 2014 a Motion to Dismiss was filed on behalf of all Defendants and is pending awaiting determination by the Court. A Hearing on Defendants Motion to Dismiss was held on April 17, 2015 at which time the Defendants Motion was denied. In addition, the Plaintiffs were allowed 60 days to amend their Complaint. On June 16, 2015 the Plaintiffs filed an Amended Complaint which, among other things, added the Company as a named Defendant. On June 29, 2015 the Defendants filed a Motion to Dismiss the Amended Complaint. Oral argument on the Defendants Motion to Dismiss is scheduled for December 17, 2015. On March 2, 2016, the Court issued its decision regarding Defendants Motion to Dismiss all claims. The Court dismissed nine (9) of the twelve (12) claims against the Defendants. The Plaintiffs were ordered to further amend their Complaint and add their corporation as a named party. Contractual Matters On November 1, 2013, Purebase entered into an agreement with US Mine Corp, which performs services relating to various technical evaluations and mine development services to Purebase with regard to the various mining properties/rights owned by Purebase. Terms of services and compensation will be determined for each project undertaken by US Mine Corp. Snow White Mine The Company made payments totaling $75,000 towards the purchase of the Snow white Mine. The company will need to pay Mr. Bremer, a director of PureBase, an additional sum of $575,000 plus expenses, in order to obtain title of this property. Concentration of Credit Risk The Company maintains cash accounts at a financial institution. The account is insured by the Federal Deposit Insurance Corporation (FDIC). The cash account, at times, may exceed federally insured limits.</t>
  </si>
  <si>
    <t>Note 6. Stockholders' Equity</t>
  </si>
  <si>
    <t>NOTE 6. STOCKHOLDERS EQUITY Stock Splits On November 21, 2014, the Company effected a 2.3-to-1 forward split, and on June 15, 2015, the Company effected a 2-for-1 stock split. All the shares and per share amounts have been retroactively restated to reflect these splits. Authorized Shares The Companys Articles of Incorporation authorize the issuance of up to 10,000,000 shares of $0.001 par value preferred stock. No preferred stock was outstanding at November 30, 2015 and 2014. The Companys Articles of Incorporation also authorize the issuance of up to 520,000,000 shares of $0.001 par value common stock. Common Stock Warrants During the course of the year ended November 30, 2015, the Company raised capital through the sale of units. Each unit was comprised of one share of common stock and one warrant. Warrants outstanding at November 30, 2015 were as follows: Shares Exercise price Maturity 172,000 $ 3.00 February 2017 243,956 $ 3.75 April 2017 61,538 $ 3.25 October 2017 During the quarter ended February 28, 2015, the Company sold 172,000 units under a private placement memorandum. Each unit is comprised of one (post-split) share of common stock and one warrant to purchase one (post-split) share at $3.00 per share. The warrants to purchase 172,000 shares of common stock expire on February 5, 2017. During the quarter ended May 31, 2015, the Company sold 243,956 units under a private placement memorandum. Each unit is comprised of one share of common stock and one warrant to purchase one share at $3.75 per share. The warrants to purchase 243,956 shares of common stock expire on April 20, 2017. During the quarter ended November 30, 2015, the Company sold 61,538 units under a private placement memorandum. Each unit is comprised of one share of common stock and one warrant to purchase one share at $3.25 per share. The warrants to purchase 61,538 of common stock expire on October 1, 2017.</t>
  </si>
  <si>
    <t>Note 7. Related Party Transactions</t>
  </si>
  <si>
    <t>NOTE 7. RELATED PARTY TRANSACTIONS In October 2014, Purebase acquired the Mineral Preference Rights Lease in Esmeralda County, NV from US Mine Corp., a company owned by the majority stockholders of Purebase. The consideration of $200,000 was paid from the proceeds from the Companys $1,000,000 promissory note. Purebase entered into a Contract Mining Agreement with US Mine Corp pursuant to which US Mine Corp will provide various technical evaluations and mine development services to Purebase. No services were rendered pursuant to this contract during the years ended November 30, 2015 and 2014. During the year ended November 30, 2014, Purebase acquired the Placer Mining Claims, USMC 1-50, from Scott Dockter, the Companys Chief Executive Officer, in exchange for 58,456,800 founders shares of common stock. These mining claims were recorded at the CEOs historical cost basis of $0. During the fiscal year ended November 30, 2015 and 2014, Purebase paid rent of $25,500 and $50,285, respectively to OPTEC Solutions. Amy Clemens, the CFO of Purebase, is part owner of OPTEC Solutions. During 2013, GroWest Corporation advanced $129,784 to Purebase to fund ongoing business operations. GroWest is a company owned by John Bremer, who is a major stockholder of Purebase. The advance was repaid in full during 2014. PureBase entered into a Consulting Agreement with Baystreet Capital Corp. to provide investor relations and other services as requested by Purebase. The Consulting Agreement will continue until terminated by one or both parties. During the year ended November 30, 2015 and 2014, consulting fees were paid to Baystreet Capital of $30,000 and $38,000 respectively. Todd Gauer is a principal of Baystreet Capital and a PureBase shareholder. Purebase entered into a Consulting Agreement with JAAM Capital Corp. to provide business development and marketing services as requested by Purebase. The Consulting Agreement will continue until terminated by one or both parties. During the year ended November 30, 2015 and 2014, PureBase paid JAAM Capital $60,000 and $10,000 respectively in consulting fees. Kevin Wright is a principal of JAAM Capital and a shareholder of PureBase. During the year ended November 30, 2015, the Company paid $82,500 to its CFO, and $126,341 to its CEO, as compensation. During the year ended November 30, 2014, the Company paid $175,000 to its CEO and $53,000 to its CFO. For the fiscal year ended November 30, 2015, the Company also paid a bonus of $150,000 to Scott Dockter, CEO and President of PureBase. During 2015, OPTEC Solutions, LLC advanced funds to PureBase of $2,680 for ongoing business operations. Amy Clemens, CFO is the part owner of OPTEC Solutions, LLC. During the year ended November 30, 2015, the Company made payments to US Mine Corp. an entity owned by the majority shareholders of the Company, for expenses paid by US Mine Corp. on behalf of the Company. Such payments amounted to $201,438. US Mine Corp also reimbursed the Company $85,537 for over-payments. The balance due US Mine Corp at November 30, 2015 was $6,267. During the years ended November 30, 2015 and 2014, the Company paid $25,542 and $11,728 respectively, for the business use of the CEOs private plane. During the year ended November 30, 2015, John Bremer, a company shareholder, paid legal fees totaling $25,403 on behalf of the company. Such amount remains due to Mr. Bremer at November 30, 2015. During the year ended November 30, 2015, the Company paid $25,000 to Growest Corporation, a company owned by John Bremer, who is a Director and major stockholder of the Company, as a deposit on a mine. The mine purchase subsequently was assumed by John Bremer. See Note 3. During FY 2015, GroWest Corporation advanced $15,000 to the Company to fund ongoing business operations. As of November 30, 2015 the $15,000 advance had been repaid. GroWest is a company owned by John Bremer, who is a Director and major stockholder of the Company. During FY 2015, a note payable plus accrued interest totaling $225,629 for money advanced in 2014 by a shareholder, was forgivin. Such forgiveness is presented as an increase in stockholders' equity.</t>
  </si>
  <si>
    <t>Note 8. Subsequent Events</t>
  </si>
  <si>
    <t xml:space="preserve">NOTE 8. SUBSEQUENT EVENTS Effective February 29, 2016, the $100k note due to Bayshore Capital is assigned to A. Scott Dockter. Mr. Dockter is therefore responsible for the debt to Bayshore and not PureBase Corp. The debt reassignment allows to clear off the balance of advances to officer. </t>
  </si>
  <si>
    <t>Note 1. Nature of Business: Business Activity (Policies)</t>
  </si>
  <si>
    <t>Policies</t>
  </si>
  <si>
    <t>Business Activity</t>
  </si>
  <si>
    <t>Business Activity PureBase Corporation (f/k/a Port of Call Online, Inc.) (the Company), was incorporated in the State of Nevada on March 2, 2010 to create a web-based service that would offer boaters an easy, convenient, fun, easy to use, online resource to help them plan and organize their boating trips. Pursuant to a corporate reorganization consummated on December 23, 2014 the Company changed its business focus to an exploration, mining and product marketing company which will focus on identifying and developing advanced stage natural resource projects which show potential to achieve full production. The business strategy of the Company is to identify, acquire, define, develop and operate world-class industrial and natural resource properties and to contract for mine development and operations services to its mining properties located initially in the Western United States and currently in California and Nevada. The Company intends to engage in the identification, acquisition, development, mining and full-scale exploitation of industrial and natural mineral properties in the United States. The Company plans to package and market such industrial and natural minerals to retail and wholesale industrial and agricultural market sectors. The Company will initially seek to develop deposits of pozzolan, white silica and potassium sulfate on its own properties or acquire such minerals from other sources. These minerals have a wide range of uses including construction, agriculture additives, animal feedstock, ceramics, synthetics, absorbents and electronics. Purebase is headquartered in Yuba City, California. PureBases business is divided into wholly-owned subsidiaries which will operate as business divisions whose sole focus is to develop sector related products and to provide for distribution of those products into primarily the agricultural and construction industry sectors.</t>
  </si>
  <si>
    <t>Note 1. Nature of Business: Reverse Merger and Business Combinations (Policies)</t>
  </si>
  <si>
    <t>Reverse Merger and Business Combinations</t>
  </si>
  <si>
    <t>Reverse Merger and Business Combinations On December 23, 2014 Port of Call Online, Inc. (now PureBase Corporation), an entity without any business or operating activities, entered into an agreement under which it would issue 91,635,604 (post- split) shares of unregistered shares of common stock in exchange for 100% equity interest in Purebase, Inc., making Purebase, Inc. a wholly owned subsidiary of PureBase Corporation. This voluntary share exchange transaction resulted in the shareholders of Purebase, Inc. obtaining a majority voting interest in Purebase Corporation. As of the closing of the Reorganization a majority of Purebase, Inc.'s officers and directors served as directors of the new combined entity. Additionally, Purebase, Inc.s stockholders were issued approximately 65% of the outstanding shares of the Company after the completion of the transaction. The share exchange transaction was accounted for as a reverse merger with a public shell (a capital transaction), with Purebase, Inc. as the accounting acquirer and the PureBase Corporation as the legal acquirer. Although from a legal perspective, PureBase Corporation acquired Purebase, Inc., from an accounting perspective, the transaction is viewed as a recapitalization of Purebase, Inc., accompanied by an issuance of stock by Purebase, Inc. for the net assets of Purebase Corporation. This is because Purebase Corporation did not have operations immediately prior to the merger, and following the merger. Purebase, Inc. is the operating company. Accordingly, the condensed consolidated financial statements present the historical information of Purebase, Inc. On November 24, 2014, Purebase, Inc. acquired 100% ownership of US Agricultural Minerals, LLC, a Nevada limited liability company (USAM) that was under common majority ownership. Purebase, Inc. issued 230,000 (post-split) shares of common stock for 100% of the membership interests of USAM. USAM has developed certain intellectual property applicable to making cement and other products of interest to Purebase, Inc. Specifically, USAM has done extensive research and testing of the Potassium Sulfate deposit, Lignite deposit and the Pozzolan deposits for agricultural applications and use as a high grade SCM. Given that Purebase, Inc. and USAM shared the same majority ownership during 2013 and through the acquisition by Purebase, Inc. on November 24, 2014, the results of operations of USAM are combined with Purebase, Inc. as if the acquisition had occurred in April 2013, when the business commenced operations in accordance with FASB ASC 805-50-45.</t>
  </si>
  <si>
    <t>Note 2. Summary of Significant Accounting Policies: Basis of Presentation (Policies)</t>
  </si>
  <si>
    <t>Basis of Presentation</t>
  </si>
  <si>
    <t>Basis of Presentation The accompanying condensed consolidated financial statements include the accounts of PureBase Corporation and its wholly owned subsidiaries Purebase Agricultural, Inc. (f.k.a. Purebase, Inc.) and US Agricultural Minerals, LLC (USAM), collectively referred to as the Company. All intercompany transactions have been eliminated in consolidation.</t>
  </si>
  <si>
    <t>Note 2. Summary of Significant Accounting Policies: Going Concern (Policies)</t>
  </si>
  <si>
    <t>Going Concern</t>
  </si>
  <si>
    <t>Going Concern The Company incurred a net loss of $1,412,336 for the fiscal year ended November 30, 2015 and generated negative cash flows from operations. In addition the Company has generated insignificant revenue in conjunction with its business plan. In order to support its operations, the Company will require additional infusions of cash from the sale of equity instruments or the issuance of debt instruments, or the commencement of profitable revenue generating activities. If adequate funds are not available or are not available on acceptable terms, the Companys ability to fund its operations, take advantage of potential acquisition opportunities, develop or enhance its properties in the future or respond to competitive pressures would be significantly limited. Such limitations could require the Company to curtail, suspend or discontinue parts of its business plan. These conditions raise substantial doubt about the Companys ability to continue as a going concern. The accompanying financial statements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The consolidated financial statements do not include any adjustments that might be necessary should the Company be unable to continue as a going concern.</t>
  </si>
  <si>
    <t>Note 2. Summary of Significant Accounting Policies: Net Loss Per Share (Policies)</t>
  </si>
  <si>
    <t>Net Loss Per Share</t>
  </si>
  <si>
    <t>Net Loss Per Share Basic loss per share is computed by dividing net loss available to common shareholders by the weighted average number of common shares outstanding during the period. Diluted loss per share includes potentially dilutive securities such as outstanding warrants. The outstanding warrants have been excluded from the calculation of the diluted loss per share due to their anti-dilutive effect. The number of shares outstanding retroactively reflects a 2-for-1 stock split that occurred on June 15, 2015.</t>
  </si>
  <si>
    <t>Note 2. Summary of Significant Accounting Policies: Use of Estimates and Assumptions (Policies)</t>
  </si>
  <si>
    <t>Use of Estimates and Assumptions</t>
  </si>
  <si>
    <t>Use of Estimates and Assumption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Note 2. Summary of Significant Accounting Policies: Property and Equipment (Policies)</t>
  </si>
  <si>
    <t xml:space="preserve">Property and Equipment Property and equipment are carried at cost. Depreciation is computed using straight line depreciation methods over the estimated useful lives as follows: Equipment 5 years Autos and trucks 5 years Major additions and improvements are capitalized. Costs of maintenance and repairs which do not improve or extend the life of the associated assets are expensed in the period in which they are incurred . </t>
  </si>
  <si>
    <t>Note 2. Summary of Significant Accounting Policies: Cash and Cash Equivalents (Policies)</t>
  </si>
  <si>
    <t>Cash and Cash Equivalents</t>
  </si>
  <si>
    <t>Cash and Cash Equivalents The Company considers cash in banks, deposits in transit, and highly liquid debt instruments purchased with original maturities of three months or less to be cash and cash equivalents. The Company maintains its cash in bank deposit accounts which, at times, may exceed federally insured limits. The Company has not experienced any losses in such accounts. The Company believes it is not exposed to any significant credit risk on cash balances.</t>
  </si>
  <si>
    <t>Note 2. Summary of Significant Accounting Policies: Exploration Stage (Policies)</t>
  </si>
  <si>
    <t>Exploration Stage</t>
  </si>
  <si>
    <t>Exploration Stage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establish mineralized materials are expensed as incurred. Expenditures relating to pre-extraction activities are expensed as incurred until such time proven or probable reserves are established for that project, after which expenditures relating to mine development activities for that particular project are capitalized as incurred.</t>
  </si>
  <si>
    <t>Note 2. Summary of Significant Accounting Policies: Mineral Rights (Policies)</t>
  </si>
  <si>
    <t>Mineral Rights</t>
  </si>
  <si>
    <t>Mineral Rights Acquisition costs of mineral rights are capitalized as incurred while exploration and pre-extraction expenditures are expensed as incurred until such time the Company exits the Exploration Stage by establishing proven or probable reserves, as defined by the SEC under Industry Guide 7, through the completion of a final or bankable feasibility study. Expenditures relating to exploration activities are expensed as incurred and expenditures relating to pre-extraction activities are expensed as incurred until such time proven or probable reserves are established for that project, after which subsequent expenditures relating to development activities for that particular project are capitalized as incurred. Where proven and probable reserves have been established, the projects capitalized expenditures are depleted over proven and probable reserves upon commencement of production using the units-of-production method. Where proven and probable reserves have not been established, such capitalized expenditures are depleted over the estimated production life upon commencement of extraction using the straight-line method. The carrying values of the mineral rights are assessed for impairment by management on a quarterly basis or when indicators of impairment exist. Should management determine that these carrying values cannot be recovered, the unrecoverable amounts are written off against earnings.</t>
  </si>
  <si>
    <t>Note 2. Summary of Significant Accounting Policies: Reclassification (Policies)</t>
  </si>
  <si>
    <t>Reclassification</t>
  </si>
  <si>
    <t>Reclassification Certain numbers from 2014 have been reclassified to conform with the current year presentation.</t>
  </si>
  <si>
    <t>Note 2. Summary of Significant Accounting Policies: Fair Value of Financial Instruments (Policies)</t>
  </si>
  <si>
    <t>Fair Value of Financial Instruments</t>
  </si>
  <si>
    <t xml:space="preserve">Fair Value of Financial Instruments Financial assets and liabilities recorded at fair value in the Companys balance sheet are categorized based upon the level of judgment associated with the inputs used to measure their fair value. The categories, as defined by the standard,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
  </si>
  <si>
    <t>Note 2. Summary of Significant Accounting Policies: Derivative Liability (Policies)</t>
  </si>
  <si>
    <t>Derivative Liability The following table summarizes fair value measurements by level at November 30, 2015 for liabilities measured at fair value on a recurring basis: Balance at November 30, 2015 Level I Level II Level III Total Liability for conversion feature $ 0 $ 0 $ 57,366 $ 57,366 We measure our conversion feature liability issued from our debt financings on a recurring basis. In accordance with current accounting rules , The following table summarizes our fair value measurements using significant Level III inputs, and changes therein, for the year ended November 30, 2015: Level III Conversion feature Balance as of November 30, 2014 $ 0 Issuance convertible note payable $ 90,478 Reduction in fair value $ 33,112 Balance as of November 30, 2015 57,366 For certain of our financial instruments, including accounts payable and accrued expenses, the carrying amounts are approximate fair value due to their short-term nature. The carrying amount of the Companys notes payable approximates fair value based on prevailing interest rates.</t>
  </si>
  <si>
    <t>Note 2. Summary of Significant Accounting Policies: Income Taxes (Policies)</t>
  </si>
  <si>
    <t>Income Taxes</t>
  </si>
  <si>
    <t>Income Taxes The Company is expected to have net operating loss carryforwards that it can use to offset a certain amount of taxable income in the future. The Company is currently analyzing the amount of loss carryforwards that will be available to reduce future taxable income. The resulting deferred tax assets will be offset by a valuation allowance due to the uncertainty of its realization. The primary difference between income tax expense attributable to continuing operations and the amount of income tax expense that would result from applying domestic federal statutory rates to income before income taxes relates to the recognition of a valuation allowance for deferred income tax assets. The Company has adopted FASB ASC 740-10 which clarifies the accounting for uncertainty in income taxes recognized in an enterprise's financial statements and prescribes a recognition threshold of more likely than not as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Interest and penalties totaled $0 for the years ended November 30, 2015 and 2014. The Companys net operating loss carryforwards are subject to IRS examination until they are fully utilized and such tax years are closed.</t>
  </si>
  <si>
    <t>Note 2. Summary of Significant Accounting Policies: Impairment of Long-lived Assets (Policies)</t>
  </si>
  <si>
    <t>Impairment of Long-lived Assets</t>
  </si>
  <si>
    <t>Impairment of Long-lived Assets The Company accounts for the impairment and disposition of long-lived assets in accordance with ASC 350, Intangibles  Goodwill and Other Property and Equipment</t>
  </si>
  <si>
    <t>Note 2. Summary of Significant Accounting Policies: Recent Accounting Pronouncements (Policies)</t>
  </si>
  <si>
    <t>Recent Accounting Pronouncements</t>
  </si>
  <si>
    <t>Recent Accounting Pronouncements In August 2014, the FASB issued ASU 2014-15, Presentation of Financial Statements  Going Concern (Topic 915): Disclosure of Uncertainties about an Entitys Ability to Continue as a Going Concern In June 2014, the FASB issued ASU 2014-10, Development Stage Entities (Topic 915): Elimination of Certain Financial Reporting Requirements, Including an Amendment to Variable Interest Entities Guidance In May 2014, the FASB issued ASU No. 2014-09 Revenue from Contracts with Customers (Topic 606)</t>
  </si>
  <si>
    <t>Note 5. Commitments and Contingencies: Office and Rental Property Leases (Policies)</t>
  </si>
  <si>
    <t>Office and Rental Property Leases</t>
  </si>
  <si>
    <t>Office and Rental Property Leases Purebase is temporarily subletting office space from OPTEC Solutions, LLC, a company partly owned by the Companys CFO, on a month-to-month basis. Base rent under the lease is $2,500 per month.</t>
  </si>
  <si>
    <t>Note 5. Commitments and Contingencies: Mineral Properties (Policies)</t>
  </si>
  <si>
    <t>Mineral Properties</t>
  </si>
  <si>
    <t>Mineral Properties Our mineral rights require various annual lease payments. See Note 3.</t>
  </si>
  <si>
    <t>Note 5. Commitments and Contingencies: Legal Matters (Policies)</t>
  </si>
  <si>
    <t>Legal Matters</t>
  </si>
  <si>
    <t>Legal Matters Purebase and US Agricultural Minerals, LLC along with certain principals of those entities were named as defendants in a Complaint filed in the Second Judicial District Court in Washoe County, Nevada (Case # CV14 01348) on June 23, 2014. The Complaint was filed by Madelaine and Edwin Durand alleging various causes of action including breach of contract and misrepresentations by various defendants and certain principals of Purebase and USAM. The substance of the Complaint involves the alleged breach and other wrongful acts pertaining to a Mineral Lease Contract and a Non-Disclosure, Confidentiality and Non-Compete Agreement entered into between the Plaintiffs and the Defendants. On September 11, 2014 a Motion to Dismiss was filed on behalf of all Defendants and is pending awaiting determination by the Court. A Hearing on Defendants Motion to Dismiss was held on April 17, 2015 at which time the Defendants Motion was denied. In addition, the Plaintiffs were allowed 60 days to amend their Complaint. On June 16, 2015 the Plaintiffs filed an Amended Complaint which, among other things, added the Company as a named Defendant. On June 29, 2015 the Defendants filed a Motion to Dismiss the Amended Complaint. Oral argument on the Defendants Motion to Dismiss is scheduled for December 17, 2015. On March 2, 2016, the Court issued its decision regarding Defendants Motion to Dismiss all claims. The Court dismissed nine (9) of the twelve (12) claims against the Defendants. The Plaintiffs were ordered to further amend their Complaint and add their corporation as a named party.</t>
  </si>
  <si>
    <t>Note 5. Commitments and Contingencies: Contractual Matters (Policies)</t>
  </si>
  <si>
    <t>Contractual Matters</t>
  </si>
  <si>
    <t>Contractual Matters On November 1, 2013, Purebase entered into an agreement with US Mine Corp, which performs services relating to various technical evaluations and mine development services to Purebase with regard to the various mining properties/rights owned by Purebase. Terms of services and compensation will be determined for each project undertaken by US Mine Corp.</t>
  </si>
  <si>
    <t>Note 5. Commitments and Contingencies: Snow White Mine (Policies)</t>
  </si>
  <si>
    <t>Snow White Mine</t>
  </si>
  <si>
    <t>Snow White Mine The Company made payments totaling $75,000 towards the purchase of the Snow white Mine. The company will need to pay Mr. Bremer, a director of PureBase, an additional sum of $575,000 plus expenses, in order to obtain title of this property.</t>
  </si>
  <si>
    <t>Note 5. Commitments and Contingencies: Concentration of Credit Risk (Policies)</t>
  </si>
  <si>
    <t>Concentration of Credit Risk</t>
  </si>
  <si>
    <t>Concentration of Credit Risk The Company maintains cash accounts at a financial institution. The account is insured by the Federal Deposit Insurance Corporation (FDIC). The cash account, at times, may exceed federally insured limits.</t>
  </si>
  <si>
    <t>Note 2. Summary of Significant Accounting Policies: Derivative Liability: Schedule of Fair Value, Assets and Liabilities Measured on Recurring Basis (Tables)</t>
  </si>
  <si>
    <t>Tables/Schedules</t>
  </si>
  <si>
    <t>Schedule of Fair Value, Assets and Liabilities Measured on Recurring Basis</t>
  </si>
  <si>
    <t xml:space="preserve"> Balance at November 30, 2015 Level I Level II Level III Total Liability for conversion feature $ 0 $ 0 $ 57,366 $ 57,366 </t>
  </si>
  <si>
    <t>Note 2. Summary of Significant Accounting Policies: Derivative Liability: Fair Value Measurements, Nonrecurring (Tables)</t>
  </si>
  <si>
    <t>Fair Value Measurements, Nonrecurring</t>
  </si>
  <si>
    <t xml:space="preserve"> Level III Conversion feature Balance as of November 30, 2014 $ 0 Issuance convertible note payable $ 90,478 Reduction in fair value $ 33,112 Balance as of November 30, 2015 57,366 </t>
  </si>
  <si>
    <t>Note 4. Notes Payable: Schedule of Fair Value Assumption, Date of Securitization or Asset-backed Financing Arrangement, Transferor's Continuing Involvement, Servicing Assets or Liabilities (Tables)</t>
  </si>
  <si>
    <t>Schedule of Fair Value Assumption, Date of Securitization or Asset-backed Financing Arrangement, Transferor's Continuing Involvement, Servicing Assets or Liabilities</t>
  </si>
  <si>
    <t xml:space="preserve"> Term 0.53 year Risk free interest rate 0.12 % Volatility 150 % Dividend Yield 0 %</t>
  </si>
  <si>
    <t>Note 6. Stockholders' Equity: Schedule of Stockholders' Equity Note, Warrants or Rights (Tables)</t>
  </si>
  <si>
    <t>Schedule of Stockholders' Equity Note, Warrants or Rights</t>
  </si>
  <si>
    <t xml:space="preserve"> Shares Exercise price Maturity 172,000 $ 3.00 February 2017 243,956 $ 3.75 April 2017 61,538 $ 3.25 October 2017</t>
  </si>
  <si>
    <t>Note 2. Summary of Significant Accounting Policies: Going Concern (Details) - USD ($)</t>
  </si>
  <si>
    <t>Details</t>
  </si>
  <si>
    <t>Note 4. Notes Payable (Details)</t>
  </si>
  <si>
    <t>Nov. 30, 2015USD ($)</t>
  </si>
  <si>
    <t>Notes Payable, Related Parties, Current</t>
  </si>
  <si>
    <t>Note 6. Stockholders' Equity (Details) - $ / shares</t>
  </si>
  <si>
    <t>Note 7. Related Party Transactions (Details) - USD ($)</t>
  </si>
  <si>
    <t>Operating Leases, Rent Expense</t>
  </si>
  <si>
    <t>Professional and Contract Services Expense</t>
  </si>
  <si>
    <t>Marketing Expense</t>
  </si>
  <si>
    <t>Increase (Decrease) in Due to Other Related Parties</t>
  </si>
  <si>
    <t>Increase (Decrease) in Due to Related Parties</t>
  </si>
  <si>
    <t>Accrued Bonuses, Current</t>
  </si>
  <si>
    <t>Advances to Affiliate</t>
  </si>
  <si>
    <t>Other General Expense</t>
  </si>
  <si>
    <t>Reimbursement Revenue</t>
  </si>
  <si>
    <t>Due to Related Parties, Current</t>
  </si>
  <si>
    <t>Payments to Suppliers and Employees</t>
  </si>
  <si>
    <t>Legal Fees</t>
  </si>
  <si>
    <t>Payments for Deposi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575858</v>
      </c>
    </row>
    <row spans="1:3" r="10">
      <c t="s" s="4" r="A10">
        <v>16</v>
      </c>
      <c t="s" s="4" r="B10">
        <v>17</v>
      </c>
    </row>
    <row spans="1:3" r="11">
      <c t="s" s="4" r="A11">
        <v>18</v>
      </c>
      <c t="n" s="6" r="C11">
        <v>140807116</v>
      </c>
    </row>
    <row spans="1:3" r="12">
      <c t="s" s="4" r="A12">
        <v>19</v>
      </c>
      <c t="n" s="7" r="C12">
        <v>61000</v>
      </c>
    </row>
    <row spans="1:3" r="13">
      <c t="s" s="4" r="A13">
        <v>20</v>
      </c>
      <c t="s" s="4" r="B13">
        <v>21</v>
      </c>
    </row>
    <row spans="1:3" r="14">
      <c t="s" s="4" r="A14">
        <v>22</v>
      </c>
      <c t="s" s="4" r="B14">
        <v>23</v>
      </c>
    </row>
    <row spans="1:3" r="15">
      <c t="s" s="4" r="A15">
        <v>24</v>
      </c>
      <c t="s" s="4" r="B15">
        <v>25</v>
      </c>
    </row>
    <row spans="1:3" r="16">
      <c t="s" s="4" r="A16">
        <v>26</v>
      </c>
      <c t="s" s="4" r="B16">
        <v>25</v>
      </c>
    </row>
    <row spans="1:3" r="17">
      <c t="s" s="4" r="A17">
        <v>27</v>
      </c>
      <c t="n" s="6" r="B17">
        <v>2015</v>
      </c>
    </row>
    <row spans="1:3" r="18">
      <c t="s" s="4" r="A18">
        <v>28</v>
      </c>
      <c t="s" s="4" r="B18">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2</v>
      </c>
      <c t="s" s="2" r="B1">
        <v>1</v>
      </c>
    </row>
    <row spans="1:2" r="2">
      <c t="s" s="2" r="B2">
        <v>2</v>
      </c>
    </row>
    <row spans="1:2" r="3">
      <c t="s" s="3" r="A3">
        <v>146</v>
      </c>
    </row>
    <row spans="1:2" r="4">
      <c t="s" s="4" r="A4">
        <v>152</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4</v>
      </c>
      <c t="s" s="2" r="B1">
        <v>1</v>
      </c>
    </row>
    <row spans="1:2" r="2">
      <c t="s" s="2" r="B2">
        <v>2</v>
      </c>
    </row>
    <row spans="1:2" r="3">
      <c t="s" s="3" r="A3">
        <v>146</v>
      </c>
    </row>
    <row spans="1:2" r="4">
      <c t="s" s="4" r="A4">
        <v>154</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6</v>
      </c>
      <c t="s" s="2" r="B1">
        <v>1</v>
      </c>
    </row>
    <row spans="1:2" r="2">
      <c t="s" s="2" r="B2">
        <v>2</v>
      </c>
    </row>
    <row spans="1:2" r="3">
      <c t="s" s="3" r="A3">
        <v>146</v>
      </c>
    </row>
    <row spans="1:2" r="4">
      <c t="s" s="4" r="A4">
        <v>156</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8</v>
      </c>
      <c t="s" s="2" r="B1">
        <v>1</v>
      </c>
    </row>
    <row spans="1:2" r="2">
      <c t="s" s="2" r="B2">
        <v>2</v>
      </c>
    </row>
    <row spans="1:2" r="3">
      <c t="s" s="3" r="A3">
        <v>146</v>
      </c>
    </row>
    <row spans="1:2" r="4">
      <c t="s" s="4" r="A4">
        <v>158</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0</v>
      </c>
      <c t="s" s="2" r="B1">
        <v>1</v>
      </c>
    </row>
    <row spans="1:2" r="2">
      <c t="s" s="2" r="B2">
        <v>2</v>
      </c>
    </row>
    <row spans="1:2" r="3">
      <c t="s" s="3" r="A3">
        <v>146</v>
      </c>
    </row>
    <row spans="1:2" r="4">
      <c t="s" s="4" r="A4">
        <v>160</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6</v>
      </c>
      <c t="s" s="2" r="B1">
        <v>1</v>
      </c>
    </row>
    <row spans="1:2" r="2">
      <c t="s" s="2" r="B2">
        <v>2</v>
      </c>
    </row>
    <row spans="1:2" r="3">
      <c t="s" s="3" r="A3">
        <v>163</v>
      </c>
    </row>
    <row spans="1:2" r="4">
      <c t="s" s="4" r="A4">
        <v>167</v>
      </c>
      <c t="s" s="4"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63</v>
      </c>
    </row>
    <row spans="1:2" r="4">
      <c t="s" s="4" r="A4">
        <v>170</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2</v>
      </c>
      <c t="s" s="2" r="B1">
        <v>1</v>
      </c>
    </row>
    <row spans="1:2" r="2">
      <c t="s" s="2" r="B2">
        <v>2</v>
      </c>
    </row>
    <row spans="1:2" r="3">
      <c t="s" s="3" r="A3">
        <v>163</v>
      </c>
    </row>
    <row spans="1:2" r="4">
      <c t="s" s="4" r="A4">
        <v>173</v>
      </c>
      <c t="s" s="4"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63</v>
      </c>
    </row>
    <row spans="1:2" r="4">
      <c t="s" s="4" r="A4">
        <v>176</v>
      </c>
      <c t="s" s="4"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30</v>
      </c>
      <c t="s" s="2" r="B1">
        <v>2</v>
      </c>
      <c t="s" s="2" r="C1">
        <v>31</v>
      </c>
    </row>
    <row spans="1:3" r="2">
      <c t="s" s="3" r="A2">
        <v>32</v>
      </c>
    </row>
    <row spans="1:3" r="3">
      <c t="s" s="4" r="A3">
        <v>33</v>
      </c>
      <c t="n" s="7" r="B3">
        <v>66269</v>
      </c>
      <c t="n" s="7" r="C3">
        <v>171720</v>
      </c>
    </row>
    <row spans="1:3" r="4">
      <c t="s" s="4" r="A4">
        <v>34</v>
      </c>
      <c t="n" s="6" r="B4">
        <v>500</v>
      </c>
      <c t="n" s="6" r="C4">
        <v>9939</v>
      </c>
    </row>
    <row spans="1:3" r="5">
      <c t="s" s="4" r="A5">
        <v>35</v>
      </c>
      <c t="n" s="6" r="B5">
        <v>0</v>
      </c>
      <c t="n" s="6" r="C5">
        <v>40804</v>
      </c>
    </row>
    <row spans="1:3" r="6">
      <c t="s" s="4" r="A6">
        <v>36</v>
      </c>
      <c t="n" s="6" r="B6">
        <v>30394</v>
      </c>
      <c t="n" s="6" r="C6">
        <v>47695</v>
      </c>
    </row>
    <row spans="1:3" r="7">
      <c t="s" s="4" r="A7">
        <v>37</v>
      </c>
      <c t="n" s="6" r="B7">
        <v>97163</v>
      </c>
      <c t="n" s="6" r="C7">
        <v>270158</v>
      </c>
    </row>
    <row spans="1:3" r="8">
      <c t="s" s="3" r="A8">
        <v>38</v>
      </c>
    </row>
    <row spans="1:3" r="9">
      <c t="s" s="4" r="A9">
        <v>39</v>
      </c>
      <c t="n" s="6" r="B9">
        <v>35151</v>
      </c>
      <c t="n" s="6" r="C9">
        <v>35152</v>
      </c>
    </row>
    <row spans="1:3" r="10">
      <c t="s" s="4" r="A10">
        <v>40</v>
      </c>
      <c t="n" s="6" r="B10">
        <v>25061</v>
      </c>
      <c t="n" s="6" r="C10">
        <v>25061</v>
      </c>
    </row>
    <row spans="1:3" r="11">
      <c t="s" s="4" r="A11">
        <v>41</v>
      </c>
      <c t="n" s="6" r="B11">
        <v>-28437</v>
      </c>
      <c t="n" s="6" r="C11">
        <v>-16393</v>
      </c>
    </row>
    <row spans="1:3" r="12">
      <c t="s" s="4" r="A12">
        <v>42</v>
      </c>
      <c t="n" s="6" r="B12">
        <v>31775</v>
      </c>
      <c t="n" s="6" r="C12">
        <v>43820</v>
      </c>
    </row>
    <row spans="1:3" r="13">
      <c t="s" s="4" r="A13">
        <v>43</v>
      </c>
      <c t="n" s="6" r="B13">
        <v>200000</v>
      </c>
      <c t="n" s="6" r="C13">
        <v>200000</v>
      </c>
    </row>
    <row spans="1:3" r="14">
      <c t="s" s="4" r="A14">
        <v>44</v>
      </c>
      <c t="n" s="6" r="B14">
        <v>75000</v>
      </c>
      <c t="n" s="6" r="C14">
        <v>0</v>
      </c>
    </row>
    <row spans="1:3" r="15">
      <c t="s" s="4" r="A15">
        <v>45</v>
      </c>
      <c t="n" s="6" r="B15">
        <v>403938</v>
      </c>
      <c t="n" s="6" r="C15">
        <v>513978</v>
      </c>
    </row>
    <row spans="1:3" r="16">
      <c t="s" s="3" r="A16">
        <v>46</v>
      </c>
    </row>
    <row spans="1:3" r="17">
      <c t="s" s="4" r="A17">
        <v>47</v>
      </c>
      <c t="n" s="6" r="B17">
        <v>65388</v>
      </c>
      <c t="n" s="6" r="C17">
        <v>58692</v>
      </c>
    </row>
    <row spans="1:3" r="18">
      <c t="s" s="4" r="A18">
        <v>48</v>
      </c>
      <c t="n" s="6" r="B18">
        <v>59745</v>
      </c>
      <c t="n" s="6" r="C18">
        <v>0</v>
      </c>
    </row>
    <row spans="1:3" r="19">
      <c t="s" s="4" r="A19">
        <v>49</v>
      </c>
      <c t="n" s="6" r="B19">
        <v>44730</v>
      </c>
      <c t="n" s="6" r="C19">
        <v>13206</v>
      </c>
    </row>
    <row spans="1:3" r="20">
      <c t="s" s="4" r="A20">
        <v>50</v>
      </c>
      <c t="n" s="6" r="B20">
        <v>13205</v>
      </c>
      <c t="n" s="6" r="C20">
        <v>35155</v>
      </c>
    </row>
    <row spans="1:3" r="21">
      <c t="s" s="4" r="A21">
        <v>51</v>
      </c>
      <c t="n" s="6" r="B21">
        <v>31670</v>
      </c>
      <c t="n" s="6" r="C21">
        <v>0</v>
      </c>
    </row>
    <row spans="1:3" r="22">
      <c t="s" s="4" r="A22">
        <v>52</v>
      </c>
      <c t="n" s="6" r="B22">
        <v>1100000</v>
      </c>
      <c t="n" s="6" r="C22">
        <v>200000</v>
      </c>
    </row>
    <row spans="1:3" r="23">
      <c t="s" s="4" r="A23">
        <v>53</v>
      </c>
      <c t="n" s="6" r="B23">
        <v>15905</v>
      </c>
      <c t="n" s="6" r="C23">
        <v>0</v>
      </c>
    </row>
    <row spans="1:3" r="24">
      <c t="s" s="4" r="A24">
        <v>54</v>
      </c>
      <c t="n" s="6" r="B24">
        <v>57366</v>
      </c>
      <c t="n" s="6" r="C24">
        <v>0</v>
      </c>
    </row>
    <row spans="1:3" r="25">
      <c t="s" s="4" r="A25">
        <v>55</v>
      </c>
      <c t="n" s="6" r="B25">
        <v>1388009</v>
      </c>
      <c t="n" s="6" r="C25">
        <v>307053</v>
      </c>
    </row>
    <row spans="1:3" r="26">
      <c t="s" s="4" r="A26">
        <v>56</v>
      </c>
      <c t="n" s="6" r="B26">
        <v>0</v>
      </c>
      <c t="n" s="6" r="C26">
        <v>1000000</v>
      </c>
    </row>
    <row spans="1:3" r="27">
      <c t="s" s="4" r="A27">
        <v>57</v>
      </c>
      <c t="n" s="7" r="B27">
        <v>1388009</v>
      </c>
      <c t="n" s="7" r="C27">
        <v>1307053</v>
      </c>
    </row>
    <row spans="1:3" r="28">
      <c t="s" s="4" r="A28">
        <v>58</v>
      </c>
      <c t="s" s="4" r="B28">
        <v>59</v>
      </c>
      <c t="s" s="4" r="C28">
        <v>59</v>
      </c>
    </row>
    <row spans="1:3" r="29">
      <c t="s" s="3" r="A29">
        <v>60</v>
      </c>
    </row>
    <row spans="1:3" r="30">
      <c t="s" s="4" r="A30">
        <v>61</v>
      </c>
      <c t="n" s="7" r="B30">
        <v>70509</v>
      </c>
      <c t="n" s="7" r="C30">
        <v>45818</v>
      </c>
    </row>
    <row spans="1:3" r="31">
      <c t="s" s="4" r="A31">
        <v>62</v>
      </c>
      <c t="n" s="6" r="B31">
        <v>1641815</v>
      </c>
      <c t="n" s="6" r="C31">
        <v>445166</v>
      </c>
    </row>
    <row spans="1:3" r="32">
      <c t="s" s="4" r="A32">
        <v>63</v>
      </c>
      <c t="n" s="6" r="B32">
        <v>-2696395</v>
      </c>
      <c t="n" s="6" r="C32">
        <v>-1284059</v>
      </c>
    </row>
    <row spans="1:3" r="33">
      <c t="s" s="4" r="A33">
        <v>64</v>
      </c>
      <c t="n" s="6" r="B33">
        <v>-984071</v>
      </c>
      <c t="n" s="6" r="C33">
        <v>-793075</v>
      </c>
    </row>
    <row spans="1:3" r="34">
      <c t="s" s="4" r="A34">
        <v>65</v>
      </c>
      <c t="n" s="7" r="B34">
        <v>403938</v>
      </c>
      <c t="n" s="7" r="C34">
        <v>5139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63</v>
      </c>
    </row>
    <row spans="1:2" r="4">
      <c t="s" s="4" r="A4">
        <v>179</v>
      </c>
      <c t="s" s="4" r="B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63</v>
      </c>
    </row>
    <row spans="1:2" r="4">
      <c t="s" s="4" r="A4">
        <v>38</v>
      </c>
      <c t="s" s="4" r="B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63</v>
      </c>
    </row>
    <row spans="1:2" r="4">
      <c t="s" s="4" r="A4">
        <v>184</v>
      </c>
      <c t="s" s="4" r="B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63</v>
      </c>
    </row>
    <row spans="1:2" r="4">
      <c t="s" s="4" r="A4">
        <v>187</v>
      </c>
      <c t="s" s="4" r="B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9</v>
      </c>
      <c t="s" s="2" r="B1">
        <v>1</v>
      </c>
    </row>
    <row spans="1:2" r="2">
      <c t="s" s="2" r="B2">
        <v>2</v>
      </c>
    </row>
    <row spans="1:2" r="3">
      <c t="s" s="3" r="A3">
        <v>163</v>
      </c>
    </row>
    <row spans="1:2" r="4">
      <c t="s" s="4" r="A4">
        <v>190</v>
      </c>
      <c t="s" s="4" r="B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63</v>
      </c>
    </row>
    <row spans="1:2" r="4">
      <c t="s" s="4" r="A4">
        <v>193</v>
      </c>
      <c t="s" s="4" r="B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63</v>
      </c>
    </row>
    <row spans="1:2" r="4">
      <c t="s" s="4" r="A4">
        <v>196</v>
      </c>
      <c t="s" s="4" r="B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63</v>
      </c>
    </row>
    <row spans="1:2" r="4">
      <c t="s" s="4" r="A4">
        <v>54</v>
      </c>
      <c t="s" s="4" r="B4">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00</v>
      </c>
      <c t="s" s="2" r="B1">
        <v>1</v>
      </c>
    </row>
    <row spans="1:2" r="2">
      <c t="s" s="2" r="B2">
        <v>2</v>
      </c>
    </row>
    <row spans="1:2" r="3">
      <c t="s" s="3" r="A3">
        <v>163</v>
      </c>
    </row>
    <row spans="1:2" r="4">
      <c t="s" s="4" r="A4">
        <v>201</v>
      </c>
      <c t="s" s="4" r="B4">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163</v>
      </c>
    </row>
    <row spans="1:2" r="4">
      <c t="s" s="4" r="A4">
        <v>204</v>
      </c>
      <c t="s" s="4" r="B4">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66</v>
      </c>
      <c t="s" s="2" r="B1">
        <v>2</v>
      </c>
      <c t="s" s="2" r="C1">
        <v>31</v>
      </c>
    </row>
    <row spans="1:3" r="2">
      <c t="s" s="3" r="A2">
        <v>67</v>
      </c>
    </row>
    <row spans="1:3" r="3">
      <c t="s" s="4" r="A3">
        <v>68</v>
      </c>
      <c t="n" s="8" r="B3">
        <v>0.001</v>
      </c>
      <c t="n" s="8" r="C3">
        <v>0.001</v>
      </c>
    </row>
    <row spans="1:3" r="4">
      <c t="s" s="4" r="A4">
        <v>69</v>
      </c>
      <c t="n" s="6" r="B4">
        <v>10000000</v>
      </c>
      <c t="n" s="6" r="C4">
        <v>10000000</v>
      </c>
    </row>
    <row spans="1:3" r="5">
      <c t="s" s="4" r="A5">
        <v>70</v>
      </c>
      <c t="n" s="6" r="B5">
        <v>0</v>
      </c>
      <c t="n" s="6" r="C5">
        <v>0</v>
      </c>
    </row>
    <row spans="1:3" r="6">
      <c t="s" s="4" r="A6">
        <v>71</v>
      </c>
      <c t="n" s="6" r="B6">
        <v>0</v>
      </c>
      <c t="n" s="6" r="C6">
        <v>0</v>
      </c>
    </row>
    <row spans="1:3" r="7">
      <c t="s" s="4" r="A7">
        <v>72</v>
      </c>
      <c t="n" s="8" r="B7">
        <v>0.001</v>
      </c>
      <c t="n" s="8" r="C7">
        <v>0.001</v>
      </c>
    </row>
    <row spans="1:3" r="8">
      <c t="s" s="4" r="A8">
        <v>73</v>
      </c>
      <c t="n" s="6" r="B8">
        <v>520000000</v>
      </c>
      <c t="n" s="6" r="C8">
        <v>520000000</v>
      </c>
    </row>
    <row spans="1:3" r="9">
      <c t="s" s="4" r="A9">
        <v>74</v>
      </c>
      <c t="n" s="6" r="B9">
        <v>140913098</v>
      </c>
      <c t="n" s="6" r="C9">
        <v>91635604</v>
      </c>
    </row>
    <row spans="1:3" r="10">
      <c t="s" s="4" r="A10">
        <v>75</v>
      </c>
      <c t="n" s="6" r="B10">
        <v>140913098</v>
      </c>
      <c t="n" s="6" r="C10">
        <v>916356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63</v>
      </c>
    </row>
    <row spans="1:2" r="4">
      <c t="s" s="4" r="A4">
        <v>207</v>
      </c>
      <c t="s" s="4" r="B4">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63</v>
      </c>
    </row>
    <row spans="1:2" r="4">
      <c t="s" s="4" r="A4">
        <v>210</v>
      </c>
      <c t="s" s="4" r="B4">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2</v>
      </c>
      <c t="s" s="2" r="B1">
        <v>1</v>
      </c>
    </row>
    <row spans="1:2" r="2">
      <c t="s" s="2" r="B2">
        <v>2</v>
      </c>
    </row>
    <row spans="1:2" r="3">
      <c t="s" s="3" r="A3">
        <v>163</v>
      </c>
    </row>
    <row spans="1:2" r="4">
      <c t="s" s="4" r="A4">
        <v>213</v>
      </c>
      <c t="s" s="4" r="B4">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15</v>
      </c>
      <c t="s" s="2" r="B1">
        <v>1</v>
      </c>
    </row>
    <row spans="1:2" r="2">
      <c t="s" s="2" r="B2">
        <v>2</v>
      </c>
    </row>
    <row spans="1:2" r="3">
      <c t="s" s="3" r="A3">
        <v>163</v>
      </c>
    </row>
    <row spans="1:2" r="4">
      <c t="s" s="4" r="A4">
        <v>216</v>
      </c>
      <c t="s" s="4" r="B4">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18</v>
      </c>
      <c t="s" s="2" r="B1">
        <v>1</v>
      </c>
    </row>
    <row spans="1:2" r="2">
      <c t="s" s="2" r="B2">
        <v>2</v>
      </c>
    </row>
    <row spans="1:2" r="3">
      <c t="s" s="3" r="A3">
        <v>163</v>
      </c>
    </row>
    <row spans="1:2" r="4">
      <c t="s" s="4" r="A4">
        <v>219</v>
      </c>
      <c t="s" s="4" r="B4">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1</v>
      </c>
      <c t="s" s="2" r="B1">
        <v>1</v>
      </c>
    </row>
    <row spans="1:2" r="2">
      <c t="s" s="2" r="B2">
        <v>2</v>
      </c>
    </row>
    <row spans="1:2" r="3">
      <c t="s" s="3" r="A3">
        <v>163</v>
      </c>
    </row>
    <row spans="1:2" r="4">
      <c t="s" s="4" r="A4">
        <v>222</v>
      </c>
      <c t="s" s="4" r="B4">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24</v>
      </c>
      <c t="s" s="2" r="B1">
        <v>1</v>
      </c>
    </row>
    <row spans="1:2" r="2">
      <c t="s" s="2" r="B2">
        <v>2</v>
      </c>
    </row>
    <row spans="1:2" r="3">
      <c t="s" s="3" r="A3">
        <v>163</v>
      </c>
    </row>
    <row spans="1:2" r="4">
      <c t="s" s="4" r="A4">
        <v>225</v>
      </c>
      <c t="s" s="4" r="B4">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228</v>
      </c>
    </row>
    <row spans="1:2" r="4">
      <c t="s" s="4" r="A4">
        <v>229</v>
      </c>
      <c t="s" s="4" r="B4">
        <v>2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228</v>
      </c>
    </row>
    <row spans="1:2" r="4">
      <c t="s" s="4" r="A4">
        <v>232</v>
      </c>
      <c t="s" s="4" r="B4">
        <v>2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228</v>
      </c>
    </row>
    <row spans="1:2" r="4">
      <c t="s" s="4" r="A4">
        <v>235</v>
      </c>
      <c t="s" s="4" r="B4">
        <v>2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76</v>
      </c>
      <c t="s" s="2" r="C1">
        <v>1</v>
      </c>
    </row>
    <row spans="1:4" r="2">
      <c t="s" s="2" r="C2">
        <v>2</v>
      </c>
      <c t="s" s="2" r="D2">
        <v>31</v>
      </c>
    </row>
    <row spans="1:4" r="3">
      <c t="s" s="3" r="A3">
        <v>77</v>
      </c>
    </row>
    <row spans="1:4" r="4">
      <c t="s" s="4" r="A4">
        <v>78</v>
      </c>
      <c t="n" s="7" r="C4">
        <v>51898</v>
      </c>
      <c t="n" s="7" r="D4">
        <v>0</v>
      </c>
    </row>
    <row spans="1:4" r="5">
      <c t="s" s="3" r="A5">
        <v>79</v>
      </c>
    </row>
    <row spans="1:4" r="6">
      <c t="s" s="4" r="A6">
        <v>80</v>
      </c>
      <c t="n" s="6" r="C6">
        <v>1069356</v>
      </c>
      <c t="n" s="6" r="D6">
        <v>665608</v>
      </c>
    </row>
    <row spans="1:4" r="7">
      <c t="s" s="4" r="A7">
        <v>81</v>
      </c>
      <c t="n" s="6" r="C7">
        <v>280667</v>
      </c>
      <c t="n" s="6" r="D7">
        <v>123050</v>
      </c>
    </row>
    <row spans="1:4" r="8">
      <c t="s" s="4" r="A8">
        <v>82</v>
      </c>
      <c t="n" s="6" r="C8">
        <v>12044</v>
      </c>
      <c t="n" s="6" r="D8">
        <v>12043</v>
      </c>
    </row>
    <row spans="1:4" r="9">
      <c t="s" s="4" r="A9">
        <v>83</v>
      </c>
      <c t="n" s="6" r="C9">
        <v>1362067</v>
      </c>
      <c t="n" s="6" r="D9">
        <v>800701</v>
      </c>
    </row>
    <row spans="1:4" r="10">
      <c t="s" s="3" r="A10">
        <v>84</v>
      </c>
    </row>
    <row spans="1:4" r="11">
      <c t="s" s="4" r="A11">
        <v>85</v>
      </c>
      <c t="n" s="6" r="C11">
        <v>-198</v>
      </c>
      <c t="n" s="6" r="D11">
        <v>-15989</v>
      </c>
    </row>
    <row spans="1:4" r="12">
      <c t="s" s="4" r="A12">
        <v>86</v>
      </c>
      <c t="n" s="6" r="C12">
        <v>-135081</v>
      </c>
      <c t="n" s="6" r="D12">
        <v>-40093</v>
      </c>
    </row>
    <row spans="1:4" r="13">
      <c t="s" s="4" r="A13">
        <v>87</v>
      </c>
      <c t="n" s="6" r="C13">
        <v>33112</v>
      </c>
      <c t="n" s="6" r="D13">
        <v>0</v>
      </c>
    </row>
    <row spans="1:4" r="14">
      <c t="s" s="4" r="A14">
        <v>88</v>
      </c>
      <c t="n" s="6" r="C14">
        <v>-102167</v>
      </c>
      <c t="n" s="6" r="D14">
        <v>-56082</v>
      </c>
    </row>
    <row spans="1:4" r="15">
      <c t="s" s="4" r="A15">
        <v>89</v>
      </c>
      <c t="n" s="7" r="C15">
        <v>-1412336</v>
      </c>
      <c t="n" s="7" r="D15">
        <v>-856783</v>
      </c>
    </row>
    <row spans="1:4" r="16">
      <c t="s" s="4" r="A16">
        <v>90</v>
      </c>
      <c t="n" s="9" r="C16">
        <v>-0.01</v>
      </c>
      <c t="n" s="9" r="D16">
        <v>-0.01</v>
      </c>
    </row>
    <row spans="1:4" r="17">
      <c t="s" s="4" r="A17">
        <v>91</v>
      </c>
      <c t="s" s="4" r="B17">
        <v>92</v>
      </c>
      <c t="n" s="6" r="C17">
        <v>137527337</v>
      </c>
      <c t="n" s="6" r="D17">
        <v>91727686</v>
      </c>
    </row>
    <row spans="1:4" r="18">
      <c t="n" r="A18"/>
    </row>
    <row spans="1:4" r="19">
      <c t="s" s="4" r="A19">
        <v>92</v>
      </c>
      <c t="s" s="4" r="B19">
        <v>93</v>
      </c>
    </row>
  </sheetData>
  <mergeCells count="4">
    <mergeCell ref="A1:B2"/>
    <mergeCell ref="C1:D1"/>
    <mergeCell ref="A18:C18"/>
    <mergeCell ref="B19:C1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228</v>
      </c>
    </row>
    <row spans="1:2" r="4">
      <c t="s" s="4" r="A4">
        <v>238</v>
      </c>
      <c t="s" s="4" r="B4">
        <v>2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40</v>
      </c>
      <c t="s" s="2" r="B1">
        <v>1</v>
      </c>
    </row>
    <row spans="1:3" r="2">
      <c t="s" s="2" r="B2">
        <v>2</v>
      </c>
      <c t="s" s="2" r="C2">
        <v>31</v>
      </c>
    </row>
    <row spans="1:3" r="3">
      <c t="s" s="3" r="A3">
        <v>241</v>
      </c>
    </row>
    <row spans="1:3" r="4">
      <c t="s" s="4" r="A4">
        <v>89</v>
      </c>
      <c t="n" s="7" r="B4">
        <v>1412336</v>
      </c>
      <c t="n" s="7" r="C4">
        <v>8567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21"/>
  </cols>
  <sheetData>
    <row spans="1:2" r="1">
      <c t="s" s="1" r="A1">
        <v>242</v>
      </c>
      <c t="s" s="2" r="B1">
        <v>243</v>
      </c>
    </row>
    <row spans="1:2" r="2">
      <c t="s" s="3" r="A2">
        <v>241</v>
      </c>
    </row>
    <row spans="1:2" r="3">
      <c t="s" s="4" r="A3">
        <v>244</v>
      </c>
      <c t="n" s="7" r="B3">
        <v>1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45</v>
      </c>
      <c t="s" s="2" r="B1">
        <v>2</v>
      </c>
      <c t="s" s="2" r="C1">
        <v>31</v>
      </c>
    </row>
    <row spans="1:3" r="2">
      <c t="s" s="3" r="A2">
        <v>241</v>
      </c>
    </row>
    <row spans="1:3" r="3">
      <c t="s" s="4" r="A3">
        <v>69</v>
      </c>
      <c t="n" s="6" r="B3">
        <v>10000000</v>
      </c>
      <c t="n" s="6" r="C3">
        <v>10000000</v>
      </c>
    </row>
    <row spans="1:3" r="4">
      <c t="s" s="4" r="A4">
        <v>68</v>
      </c>
      <c t="n" s="8" r="B4">
        <v>0.001</v>
      </c>
      <c t="n" s="8" r="C4">
        <v>0.001</v>
      </c>
    </row>
    <row spans="1:3" r="5">
      <c t="s" s="4" r="A5">
        <v>73</v>
      </c>
      <c t="n" s="6" r="B5">
        <v>520000000</v>
      </c>
      <c t="n" s="6" r="C5">
        <v>520000000</v>
      </c>
    </row>
    <row spans="1:3" r="6">
      <c t="s" s="4" r="A6">
        <v>72</v>
      </c>
      <c t="n" s="8" r="B6">
        <v>0.001</v>
      </c>
      <c t="n" s="8" r="C6">
        <v>0.0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246</v>
      </c>
      <c t="s" s="2" r="B1">
        <v>1</v>
      </c>
    </row>
    <row spans="1:3" r="2">
      <c t="s" s="2" r="B2">
        <v>2</v>
      </c>
      <c t="s" s="2" r="C2">
        <v>31</v>
      </c>
    </row>
    <row spans="1:3" r="3">
      <c t="s" s="3" r="A3">
        <v>241</v>
      </c>
    </row>
    <row spans="1:3" r="4">
      <c t="s" s="4" r="A4">
        <v>247</v>
      </c>
      <c t="n" s="7" r="B4">
        <v>25500</v>
      </c>
      <c t="n" s="7" r="C4">
        <v>50285</v>
      </c>
    </row>
    <row spans="1:3" r="5">
      <c t="s" s="4" r="A5">
        <v>248</v>
      </c>
      <c t="n" s="6" r="B5">
        <v>30000</v>
      </c>
      <c t="n" s="6" r="C5">
        <v>38000</v>
      </c>
    </row>
    <row spans="1:3" r="6">
      <c t="s" s="4" r="A6">
        <v>249</v>
      </c>
      <c t="n" s="6" r="B6">
        <v>60000</v>
      </c>
      <c t="n" s="6" r="C6">
        <v>10000</v>
      </c>
    </row>
    <row spans="1:3" r="7">
      <c t="s" s="4" r="A7">
        <v>250</v>
      </c>
      <c t="n" s="6" r="B7">
        <v>82500</v>
      </c>
      <c t="n" s="6" r="C7">
        <v>53000</v>
      </c>
    </row>
    <row spans="1:3" r="8">
      <c t="s" s="4" r="A8">
        <v>251</v>
      </c>
      <c t="n" s="6" r="B8">
        <v>126341</v>
      </c>
      <c t="n" s="6" r="C8">
        <v>175000</v>
      </c>
    </row>
    <row spans="1:3" r="9">
      <c t="s" s="4" r="A9">
        <v>252</v>
      </c>
      <c t="n" s="6" r="B9">
        <v>150000</v>
      </c>
    </row>
    <row spans="1:3" r="10">
      <c t="s" s="4" r="A10">
        <v>253</v>
      </c>
      <c t="n" s="6" r="B10">
        <v>2680</v>
      </c>
    </row>
    <row spans="1:3" r="11">
      <c t="s" s="4" r="A11">
        <v>254</v>
      </c>
      <c t="n" s="6" r="B11">
        <v>201438</v>
      </c>
    </row>
    <row spans="1:3" r="12">
      <c t="s" s="4" r="A12">
        <v>255</v>
      </c>
      <c t="n" s="6" r="B12">
        <v>85537</v>
      </c>
    </row>
    <row spans="1:3" r="13">
      <c t="s" s="4" r="A13">
        <v>256</v>
      </c>
      <c t="n" s="6" r="B13">
        <v>6267</v>
      </c>
    </row>
    <row spans="1:3" r="14">
      <c t="s" s="4" r="A14">
        <v>257</v>
      </c>
      <c t="n" s="6" r="B14">
        <v>25542</v>
      </c>
      <c t="n" s="7" r="C14">
        <v>11728</v>
      </c>
    </row>
    <row spans="1:3" r="15">
      <c t="s" s="4" r="A15">
        <v>258</v>
      </c>
      <c t="n" s="6" r="B15">
        <v>25403</v>
      </c>
    </row>
    <row spans="1:3" r="16">
      <c t="s" s="4" r="A16">
        <v>259</v>
      </c>
      <c t="n" s="7" r="B16">
        <v>2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2"/>
    <col customWidth="1" max="2" min="2" width="11"/>
    <col customWidth="1" max="3" min="3" width="13"/>
    <col customWidth="1" max="4" min="4" width="27"/>
    <col customWidth="1" max="5" min="5" width="20"/>
  </cols>
  <sheetData>
    <row spans="1:5" r="1">
      <c t="s" s="1" r="A1">
        <v>94</v>
      </c>
      <c t="s" s="2" r="B1">
        <v>95</v>
      </c>
      <c t="s" s="2" r="C1">
        <v>96</v>
      </c>
      <c t="s" s="2" r="D1">
        <v>97</v>
      </c>
      <c t="s" s="2" r="E1">
        <v>63</v>
      </c>
    </row>
    <row spans="1:5" r="2">
      <c t="s" s="4" r="A2">
        <v>98</v>
      </c>
      <c t="n" s="7" r="B2">
        <v>-427276</v>
      </c>
      <c t="n" s="7" r="C2">
        <v>115</v>
      </c>
      <c t="n" s="7" r="D2">
        <v>-115</v>
      </c>
      <c t="n" s="7" r="E2">
        <v>-427276</v>
      </c>
    </row>
    <row spans="1:5" r="3">
      <c t="s" s="4" r="A3">
        <v>99</v>
      </c>
      <c t="n" s="6" r="B3">
        <v>0</v>
      </c>
      <c t="n" s="6" r="C3">
        <v>230000</v>
      </c>
      <c t="n" s="6" r="D3">
        <v>0</v>
      </c>
      <c t="n" s="6" r="E3">
        <v>0</v>
      </c>
    </row>
    <row spans="1:5" r="4">
      <c t="s" s="4" r="A4">
        <v>100</v>
      </c>
      <c t="n" s="7" r="B4">
        <v>0</v>
      </c>
      <c t="n" s="7" r="C4">
        <v>45540</v>
      </c>
      <c t="n" s="7" r="D4">
        <v>-45540</v>
      </c>
      <c t="n" s="7" r="E4">
        <v>0</v>
      </c>
    </row>
    <row spans="1:5" r="5">
      <c t="s" s="4" r="A5">
        <v>101</v>
      </c>
      <c t="n" s="6" r="B5">
        <v>0</v>
      </c>
      <c t="n" s="6" r="C5">
        <v>91080000</v>
      </c>
      <c t="n" s="6" r="D5">
        <v>0</v>
      </c>
      <c t="n" s="6" r="E5">
        <v>0</v>
      </c>
    </row>
    <row spans="1:5" r="6">
      <c t="s" s="4" r="A6">
        <v>102</v>
      </c>
      <c t="n" s="7" r="B6">
        <v>490984</v>
      </c>
      <c t="n" s="7" r="C6">
        <v>163</v>
      </c>
      <c t="n" s="7" r="D6">
        <v>490821</v>
      </c>
      <c t="n" s="7" r="E6">
        <v>0</v>
      </c>
    </row>
    <row spans="1:5" r="7">
      <c t="s" s="4" r="A7">
        <v>103</v>
      </c>
      <c t="n" s="6" r="B7">
        <v>0</v>
      </c>
      <c t="n" s="6" r="C7">
        <v>325604</v>
      </c>
      <c t="n" s="6" r="D7">
        <v>0</v>
      </c>
      <c t="n" s="6" r="E7">
        <v>0</v>
      </c>
    </row>
    <row spans="1:5" r="8">
      <c t="s" s="4" r="A8">
        <v>104</v>
      </c>
      <c t="n" s="7" r="B8">
        <v>0</v>
      </c>
      <c t="n" s="7" r="C8">
        <v>0</v>
      </c>
      <c t="n" s="7" r="D8">
        <v>0</v>
      </c>
      <c t="n" s="7" r="E8">
        <v>0</v>
      </c>
    </row>
    <row spans="1:5" r="9">
      <c t="s" s="4" r="A9">
        <v>105</v>
      </c>
      <c t="n" s="6" r="B9">
        <v>0</v>
      </c>
      <c t="n" s="6" r="C9">
        <v>0</v>
      </c>
      <c t="n" s="6" r="D9">
        <v>0</v>
      </c>
      <c t="n" s="6" r="E9">
        <v>0</v>
      </c>
    </row>
    <row spans="1:5" r="10">
      <c t="s" s="4" r="A10">
        <v>106</v>
      </c>
      <c t="n" s="7" r="B10">
        <v>0</v>
      </c>
      <c t="n" s="7" r="C10">
        <v>0</v>
      </c>
      <c t="n" s="7" r="D10">
        <v>0</v>
      </c>
      <c t="n" s="7" r="E10">
        <v>0</v>
      </c>
    </row>
    <row spans="1:5" r="11">
      <c t="s" s="4" r="A11">
        <v>107</v>
      </c>
      <c t="n" s="6" r="B11">
        <v>0</v>
      </c>
      <c t="n" s="6" r="C11">
        <v>0</v>
      </c>
      <c t="n" s="6" r="D11">
        <v>0</v>
      </c>
      <c t="n" s="6" r="E11">
        <v>0</v>
      </c>
    </row>
    <row spans="1:5" r="12">
      <c t="s" s="4" r="A12">
        <v>108</v>
      </c>
      <c t="n" s="7" r="B12">
        <v>0</v>
      </c>
      <c t="n" s="7" r="C12">
        <v>0</v>
      </c>
      <c t="n" s="7" r="D12">
        <v>0</v>
      </c>
      <c t="n" s="7" r="E12">
        <v>0</v>
      </c>
    </row>
    <row spans="1:5" r="13">
      <c t="s" s="4" r="A13">
        <v>109</v>
      </c>
      <c t="n" s="6" r="B13">
        <v>0</v>
      </c>
      <c t="n" s="6" r="C13">
        <v>0</v>
      </c>
      <c t="n" s="6" r="D13">
        <v>0</v>
      </c>
      <c t="n" s="6" r="E13">
        <v>0</v>
      </c>
    </row>
    <row spans="1:5" r="14">
      <c t="s" s="4" r="A14">
        <v>110</v>
      </c>
      <c t="n" s="7" r="B14">
        <v>0</v>
      </c>
      <c t="n" s="7" r="C14">
        <v>0</v>
      </c>
      <c t="n" s="7" r="D14">
        <v>0</v>
      </c>
      <c t="n" s="7" r="E14">
        <v>0</v>
      </c>
    </row>
    <row spans="1:5" r="15">
      <c t="s" s="4" r="A15">
        <v>111</v>
      </c>
      <c t="n" s="6" r="B15">
        <v>0</v>
      </c>
      <c t="n" s="6" r="C15">
        <v>0</v>
      </c>
      <c t="n" s="6" r="D15">
        <v>0</v>
      </c>
      <c t="n" s="6" r="E15">
        <v>0</v>
      </c>
    </row>
    <row spans="1:5" r="16">
      <c t="s" s="4" r="A16">
        <v>112</v>
      </c>
      <c t="n" s="7" r="B16">
        <v>0</v>
      </c>
      <c t="n" s="7" r="C16">
        <v>0</v>
      </c>
      <c t="n" s="7" r="D16">
        <v>0</v>
      </c>
      <c t="n" s="7" r="E16">
        <v>0</v>
      </c>
    </row>
    <row spans="1:5" r="17">
      <c t="s" s="4" r="A17">
        <v>113</v>
      </c>
      <c t="n" s="6" r="B17">
        <v>0</v>
      </c>
      <c t="n" s="6" r="C17">
        <v>0</v>
      </c>
      <c t="n" s="6" r="D17">
        <v>0</v>
      </c>
      <c t="n" s="6" r="E17">
        <v>0</v>
      </c>
    </row>
    <row spans="1:5" r="18">
      <c t="s" s="4" r="A18">
        <v>114</v>
      </c>
      <c t="n" s="7" r="B18">
        <v>0</v>
      </c>
      <c t="n" s="7" r="C18">
        <v>0</v>
      </c>
      <c t="n" s="7" r="D18">
        <v>0</v>
      </c>
      <c t="n" s="7" r="E18">
        <v>0</v>
      </c>
    </row>
    <row spans="1:5" r="19">
      <c t="s" s="4" r="A19">
        <v>115</v>
      </c>
      <c t="n" s="6" r="B19">
        <v>-856783</v>
      </c>
      <c t="n" s="6" r="C19">
        <v>0</v>
      </c>
      <c t="n" s="6" r="D19">
        <v>0</v>
      </c>
      <c t="n" s="6" r="E19">
        <v>-856783</v>
      </c>
    </row>
    <row spans="1:5" r="20">
      <c t="s" s="4" r="A20">
        <v>116</v>
      </c>
      <c t="n" s="7" r="B20">
        <v>-793075</v>
      </c>
      <c t="n" s="7" r="C20">
        <v>45818</v>
      </c>
      <c t="n" s="7" r="D20">
        <v>445166</v>
      </c>
      <c t="n" s="7" r="E20">
        <v>-1284059</v>
      </c>
    </row>
    <row spans="1:5" r="21">
      <c t="s" s="4" r="A21">
        <v>117</v>
      </c>
      <c t="n" s="6" r="B21">
        <v>91635604</v>
      </c>
      <c t="n" s="6" r="C21">
        <v>91635604</v>
      </c>
      <c t="n" s="6" r="D21">
        <v>0</v>
      </c>
      <c t="n" s="6" r="E21">
        <v>0</v>
      </c>
    </row>
    <row spans="1:5" r="22">
      <c t="s" s="4" r="A22">
        <v>104</v>
      </c>
      <c t="n" s="7" r="B22">
        <v>-3500</v>
      </c>
      <c t="n" s="7" r="C22">
        <v>24400</v>
      </c>
      <c t="n" s="7" r="D22">
        <v>-27900</v>
      </c>
      <c t="n" s="7" r="E22">
        <v>0</v>
      </c>
    </row>
    <row spans="1:5" r="23">
      <c t="s" s="4" r="A23">
        <v>105</v>
      </c>
      <c t="n" s="6" r="B23">
        <v>0</v>
      </c>
      <c t="n" s="6" r="C23">
        <v>48800000</v>
      </c>
      <c t="n" s="6" r="D23">
        <v>0</v>
      </c>
      <c t="n" s="6" r="E23">
        <v>0</v>
      </c>
    </row>
    <row spans="1:5" r="24">
      <c t="s" s="4" r="A24">
        <v>106</v>
      </c>
      <c t="n" s="7" r="B24">
        <v>250000</v>
      </c>
      <c t="n" s="7" r="C24">
        <v>86</v>
      </c>
      <c t="n" s="7" r="D24">
        <v>249914</v>
      </c>
      <c t="n" s="7" r="E24">
        <v>0</v>
      </c>
    </row>
    <row spans="1:5" r="25">
      <c t="s" s="4" r="A25">
        <v>107</v>
      </c>
      <c t="n" s="6" r="B25">
        <v>0</v>
      </c>
      <c t="n" s="6" r="C25">
        <v>172000</v>
      </c>
      <c t="n" s="6" r="D25">
        <v>0</v>
      </c>
      <c t="n" s="6" r="E25">
        <v>0</v>
      </c>
    </row>
    <row spans="1:5" r="26">
      <c t="s" s="4" r="A26">
        <v>108</v>
      </c>
      <c t="n" s="7" r="B26">
        <v>449211</v>
      </c>
      <c t="n" s="7" r="C26">
        <v>100</v>
      </c>
      <c t="n" s="7" r="D26">
        <v>440111</v>
      </c>
      <c t="n" s="7" r="E26">
        <v>0</v>
      </c>
    </row>
    <row spans="1:5" r="27">
      <c t="s" s="4" r="A27">
        <v>109</v>
      </c>
      <c t="n" s="6" r="B27">
        <v>0</v>
      </c>
      <c t="n" s="6" r="C27">
        <v>199512</v>
      </c>
      <c t="n" s="6" r="D27">
        <v>0</v>
      </c>
      <c t="n" s="6" r="E27">
        <v>0</v>
      </c>
    </row>
    <row spans="1:5" r="28">
      <c t="s" s="4" r="A28">
        <v>110</v>
      </c>
      <c t="n" s="7" r="B28">
        <v>100000</v>
      </c>
      <c t="n" s="7" r="C28">
        <v>44</v>
      </c>
      <c t="n" s="7" r="D28">
        <v>99956</v>
      </c>
      <c t="n" s="7" r="E28">
        <v>0</v>
      </c>
    </row>
    <row spans="1:5" r="29">
      <c t="s" s="4" r="A29">
        <v>111</v>
      </c>
      <c t="n" s="6" r="B29">
        <v>0</v>
      </c>
      <c t="n" s="6" r="C29">
        <v>44444</v>
      </c>
      <c t="n" s="6" r="D29">
        <v>0</v>
      </c>
      <c t="n" s="6" r="E29">
        <v>0</v>
      </c>
    </row>
    <row spans="1:5" r="30">
      <c t="s" s="4" r="A30">
        <v>112</v>
      </c>
      <c t="n" s="7" r="B30">
        <v>200000</v>
      </c>
      <c t="n" s="7" r="C30">
        <v>61</v>
      </c>
      <c t="n" s="7" r="D30">
        <v>199939</v>
      </c>
      <c t="n" s="7" r="E30">
        <v>0</v>
      </c>
    </row>
    <row spans="1:5" r="31">
      <c t="s" s="4" r="A31">
        <v>113</v>
      </c>
      <c t="n" s="6" r="B31">
        <v>0</v>
      </c>
      <c t="n" s="6" r="C31">
        <v>61538</v>
      </c>
      <c t="n" s="6" r="D31">
        <v>0</v>
      </c>
      <c t="n" s="6" r="E31">
        <v>0</v>
      </c>
    </row>
    <row spans="1:5" r="32">
      <c t="s" s="4" r="A32">
        <v>114</v>
      </c>
      <c t="n" s="7" r="B32">
        <v>225629</v>
      </c>
      <c t="n" s="7" r="C32">
        <v>0</v>
      </c>
      <c t="n" s="7" r="D32">
        <v>225629</v>
      </c>
      <c t="n" s="7" r="E32">
        <v>0</v>
      </c>
    </row>
    <row spans="1:5" r="33">
      <c t="s" s="4" r="A33">
        <v>115</v>
      </c>
      <c t="n" s="6" r="B33">
        <v>-1412336</v>
      </c>
      <c t="n" s="6" r="C33">
        <v>0</v>
      </c>
      <c t="n" s="6" r="D33">
        <v>0</v>
      </c>
      <c t="n" s="6" r="E33">
        <v>-1412336</v>
      </c>
    </row>
    <row spans="1:5" r="34">
      <c t="s" s="4" r="A34">
        <v>118</v>
      </c>
      <c t="n" s="7" r="B34">
        <v>-984071</v>
      </c>
      <c t="n" s="7" r="C34">
        <v>70509</v>
      </c>
      <c t="n" s="7" r="D34">
        <v>1641815</v>
      </c>
      <c t="n" s="7" r="E34">
        <v>-2696395</v>
      </c>
    </row>
    <row spans="1:5" r="35">
      <c t="s" s="4" r="A35">
        <v>119</v>
      </c>
      <c t="n" s="6" r="B35">
        <v>140913098</v>
      </c>
      <c t="n" s="6" r="C35">
        <v>140913098</v>
      </c>
      <c t="n" s="6" r="D35">
        <v>0</v>
      </c>
      <c t="n" s="6" r="E35">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0</v>
      </c>
      <c t="s" s="2" r="B1">
        <v>1</v>
      </c>
    </row>
    <row spans="1:3" r="2">
      <c t="s" s="2" r="B2">
        <v>2</v>
      </c>
      <c t="s" s="2" r="C2">
        <v>31</v>
      </c>
    </row>
    <row spans="1:3" r="3">
      <c t="s" s="3" r="A3">
        <v>121</v>
      </c>
    </row>
    <row spans="1:3" r="4">
      <c t="s" s="4" r="A4">
        <v>89</v>
      </c>
      <c t="n" s="7" r="B4">
        <v>-1412336</v>
      </c>
      <c t="n" s="7" r="C4">
        <v>-856783</v>
      </c>
    </row>
    <row spans="1:3" r="5">
      <c t="s" s="3" r="A5">
        <v>122</v>
      </c>
    </row>
    <row spans="1:3" r="6">
      <c t="s" s="4" r="A6">
        <v>82</v>
      </c>
      <c t="n" s="6" r="B6">
        <v>12044</v>
      </c>
      <c t="n" s="6" r="C6">
        <v>12043</v>
      </c>
    </row>
    <row spans="1:3" r="7">
      <c t="s" s="4" r="A7">
        <v>123</v>
      </c>
      <c t="n" s="6" r="B7">
        <v>36478</v>
      </c>
      <c t="n" s="6" r="C7">
        <v>0</v>
      </c>
    </row>
    <row spans="1:3" r="8">
      <c t="s" s="4" r="A8">
        <v>87</v>
      </c>
      <c t="n" s="6" r="B8">
        <v>-33112</v>
      </c>
      <c t="n" s="6" r="C8">
        <v>0</v>
      </c>
    </row>
    <row spans="1:3" r="9">
      <c t="s" s="4" r="A9">
        <v>124</v>
      </c>
      <c t="n" s="6" r="B9">
        <v>15905</v>
      </c>
      <c t="n" s="6" r="C9">
        <v>0</v>
      </c>
    </row>
    <row spans="1:3" r="10">
      <c t="s" s="4" r="A10">
        <v>125</v>
      </c>
      <c t="n" s="6" r="B10">
        <v>9439</v>
      </c>
      <c t="n" s="6" r="C10">
        <v>-9939</v>
      </c>
    </row>
    <row spans="1:3" r="11">
      <c t="s" s="4" r="A11">
        <v>126</v>
      </c>
      <c t="n" s="6" r="B11">
        <v>200850</v>
      </c>
      <c t="n" s="6" r="C11">
        <v>103698</v>
      </c>
    </row>
    <row spans="1:3" r="12">
      <c t="s" s="4" r="A12">
        <v>127</v>
      </c>
      <c t="n" s="6" r="B12">
        <v>-1170732</v>
      </c>
      <c t="n" s="6" r="C12">
        <v>-750981</v>
      </c>
    </row>
    <row spans="1:3" r="13">
      <c t="s" s="3" r="A13">
        <v>128</v>
      </c>
    </row>
    <row spans="1:3" r="14">
      <c t="s" s="4" r="A14">
        <v>129</v>
      </c>
      <c t="n" s="6" r="B14">
        <v>-75000</v>
      </c>
      <c t="n" s="6" r="C14">
        <v>0</v>
      </c>
    </row>
    <row spans="1:3" r="15">
      <c t="s" s="4" r="A15">
        <v>130</v>
      </c>
      <c t="n" s="6" r="B15">
        <v>0</v>
      </c>
      <c t="n" s="6" r="C15">
        <v>-28000</v>
      </c>
    </row>
    <row spans="1:3" r="16">
      <c t="s" s="4" r="A16">
        <v>131</v>
      </c>
      <c t="n" s="6" r="B16">
        <v>47071</v>
      </c>
      <c t="n" s="6" r="C16">
        <v>-60499</v>
      </c>
    </row>
    <row spans="1:3" r="17">
      <c t="s" s="4" r="A17">
        <v>132</v>
      </c>
      <c t="n" s="6" r="B17">
        <v>-27929</v>
      </c>
      <c t="n" s="6" r="C17">
        <v>-88499</v>
      </c>
    </row>
    <row spans="1:3" r="18">
      <c t="s" s="3" r="A18">
        <v>133</v>
      </c>
    </row>
    <row spans="1:3" r="19">
      <c t="s" s="4" r="A19">
        <v>134</v>
      </c>
      <c t="n" s="6" r="B19">
        <v>939210</v>
      </c>
      <c t="n" s="6" r="C19">
        <v>490984</v>
      </c>
    </row>
    <row spans="1:3" r="20">
      <c t="s" s="4" r="A20">
        <v>135</v>
      </c>
      <c t="n" s="6" r="B20">
        <v>100000</v>
      </c>
      <c t="n" s="6" r="C20">
        <v>650000</v>
      </c>
    </row>
    <row spans="1:3" r="21">
      <c t="s" s="4" r="A21">
        <v>136</v>
      </c>
      <c t="n" s="6" r="B21">
        <v>54000</v>
      </c>
      <c t="n" s="6" r="C21">
        <v>0</v>
      </c>
    </row>
    <row spans="1:3" r="22">
      <c t="s" s="4" r="A22">
        <v>137</v>
      </c>
      <c t="n" s="6" r="B22">
        <v>17680</v>
      </c>
      <c t="n" s="6" r="C22">
        <v>0</v>
      </c>
    </row>
    <row spans="1:3" r="23">
      <c t="s" s="4" r="A23">
        <v>138</v>
      </c>
      <c t="n" s="6" r="B23">
        <v>-17680</v>
      </c>
      <c t="n" s="6" r="C23">
        <v>-129784</v>
      </c>
    </row>
    <row spans="1:3" r="24">
      <c t="s" s="4" r="A24">
        <v>139</v>
      </c>
      <c t="n" s="6" r="B24">
        <v>1093210</v>
      </c>
      <c t="n" s="6" r="C24">
        <v>1011200</v>
      </c>
    </row>
    <row spans="1:3" r="25">
      <c t="s" s="4" r="A25">
        <v>140</v>
      </c>
      <c t="n" s="6" r="B25">
        <v>-105451</v>
      </c>
      <c t="n" s="6" r="C25">
        <v>171720</v>
      </c>
    </row>
    <row spans="1:3" r="26">
      <c t="s" s="4" r="A26">
        <v>141</v>
      </c>
      <c t="n" s="6" r="B26">
        <v>171720</v>
      </c>
      <c t="n" s="6" r="C26">
        <v>0</v>
      </c>
    </row>
    <row spans="1:3" r="27">
      <c t="s" s="4" r="A27">
        <v>142</v>
      </c>
      <c t="n" s="6" r="B27">
        <v>66269</v>
      </c>
      <c t="n" s="6" r="C27">
        <v>171720</v>
      </c>
    </row>
    <row spans="1:3" r="28">
      <c t="s" s="3" r="A28">
        <v>143</v>
      </c>
    </row>
    <row spans="1:3" r="29">
      <c t="s" s="4" r="A29">
        <v>144</v>
      </c>
      <c t="n" s="7" r="B29">
        <v>12344</v>
      </c>
      <c t="n" s="7" r="C29">
        <v>400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8</v>
      </c>
      <c t="s" s="2" r="B1">
        <v>1</v>
      </c>
    </row>
    <row spans="1:2" r="2">
      <c t="s" s="2" r="B2">
        <v>2</v>
      </c>
    </row>
    <row spans="1:2" r="3">
      <c t="s" s="3" r="A3">
        <v>146</v>
      </c>
    </row>
    <row spans="1:2" r="4">
      <c t="s" s="4" r="A4">
        <v>148</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50</v>
      </c>
      <c t="s" s="2" r="B1">
        <v>1</v>
      </c>
    </row>
    <row spans="1:2" r="2">
      <c t="s" s="2" r="B2">
        <v>2</v>
      </c>
    </row>
    <row spans="1:2" r="3">
      <c t="s" s="3" r="A3">
        <v>146</v>
      </c>
    </row>
    <row spans="1:2" r="4">
      <c t="s" s="4" r="A4">
        <v>150</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Statement of Financial Position</vt:lpstr>
      <vt:lpstr>CONSOLIDATED STATEMENTS OF OPER</vt:lpstr>
      <vt:lpstr>STATEMENT OF STOCKHOLDERS' EQUI</vt:lpstr>
      <vt:lpstr>CONSOLIDATED STATEMENT OF CASH </vt:lpstr>
      <vt:lpstr>Note 1. Nature of Business</vt:lpstr>
      <vt:lpstr>Note 2. Summary of Significant </vt:lpstr>
      <vt:lpstr>Note 3. Properties</vt:lpstr>
      <vt:lpstr>Note 4. Notes Payable</vt:lpstr>
      <vt:lpstr>Note 5. Commitments and Conting</vt:lpstr>
      <vt:lpstr>Note 6. Stockholders' Equity</vt:lpstr>
      <vt:lpstr>Note 7. Related Party Transacti</vt:lpstr>
      <vt:lpstr>Note 8. Subsequent Events</vt:lpstr>
      <vt:lpstr>Note 1. Nature of Business_ Bus</vt:lpstr>
      <vt:lpstr>Note 1. Nature of Business_ Rev</vt:lpstr>
      <vt:lpstr>Note 2. Summary of Significan17</vt:lpstr>
      <vt:lpstr>Note 2. Summary of Significan18</vt:lpstr>
      <vt:lpstr>Note 2. Summary of Significan19</vt:lpstr>
      <vt:lpstr>Note 2. Summary of Significan20</vt:lpstr>
      <vt:lpstr>Note 2. Summary of Significan21</vt:lpstr>
      <vt:lpstr>Note 2. Summary of Significan22</vt:lpstr>
      <vt:lpstr>Note 2. Summary of Significan23</vt:lpstr>
      <vt:lpstr>Note 2. Summary of Significan24</vt:lpstr>
      <vt:lpstr>Note 2. Summary of Significan25</vt:lpstr>
      <vt:lpstr>Note 2. Summary of Significan26</vt:lpstr>
      <vt:lpstr>Note 2. Summary of Significan27</vt:lpstr>
      <vt:lpstr>Note 2. Summary of Significan28</vt:lpstr>
      <vt:lpstr>Note 2. Summary of Significan29</vt:lpstr>
      <vt:lpstr>Note 2. Summary of Significan30</vt:lpstr>
      <vt:lpstr>Note 5. Commitments and Conti31</vt:lpstr>
      <vt:lpstr>Note 5. Commitments and Conti32</vt:lpstr>
      <vt:lpstr>Note 5. Commitments and Conti33</vt:lpstr>
      <vt:lpstr>Note 5. Commitments and Conti34</vt:lpstr>
      <vt:lpstr>Note 5. Commitments and Conti35</vt:lpstr>
      <vt:lpstr>Note 5. Commitments and Conti36</vt:lpstr>
      <vt:lpstr>Note 2. Summary of Significan37</vt:lpstr>
      <vt:lpstr>Note 2. Summary of Significan38</vt:lpstr>
      <vt:lpstr>Note 4. Notes Payable_ Schedule</vt:lpstr>
      <vt:lpstr>Note 6. Stockholders' Equity_ S</vt:lpstr>
      <vt:lpstr>Note 2. Summary of Significan41</vt:lpstr>
      <vt:lpstr>Note 4. Notes Payable (Details)</vt:lpstr>
      <vt:lpstr>Note 6. Stockholders' Equity (D</vt:lpstr>
      <vt:lpstr>Note 7. Related Party Transac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59:12Z</dcterms:created>
  <dcterms:modified xmlns:dcterms="http://purl.org/dc/terms/" xmlns:xsi="http://www.w3.org/2001/XMLSchema-instance" xsi:type="dcterms:W3CDTF">2016-03-14T16:59:12Z</dcterms:modified>
  <dc:title xmlns:dc="http://purl.org/dc/elements/1.1/">Untitled</dc:title>
  <dc:description xmlns:dc="http://purl.org/dc/elements/1.1/"/>
  <dc:subject xmlns:dc="http://purl.org/dc/elements/1.1/"/>
  <cp:keywords/>
  <cp:category/>
</cp:coreProperties>
</file>